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ACQUISITION OF CUREDM"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FAIR VALUE OF FINANCIAL INSTRUM" sheetId="12" state="visible" r:id="rId12"/>
    <sheet xmlns:r="http://schemas.openxmlformats.org/officeDocument/2006/relationships" name="CONVERTIBLE NOTES PAYABLE" sheetId="13" state="visible" r:id="rId13"/>
    <sheet xmlns:r="http://schemas.openxmlformats.org/officeDocument/2006/relationships" name="MARKETING AGREEMENT" sheetId="14" state="visible" r:id="rId14"/>
    <sheet xmlns:r="http://schemas.openxmlformats.org/officeDocument/2006/relationships" name="STOCKHOLDERS' EQUITY" sheetId="15" state="visible" r:id="rId15"/>
    <sheet xmlns:r="http://schemas.openxmlformats.org/officeDocument/2006/relationships" name="STOCK OPTION PLAN AND STOCK-BA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ACQUISITION OF CUREDM (Tables)" sheetId="21" state="visible" r:id="rId21"/>
    <sheet xmlns:r="http://schemas.openxmlformats.org/officeDocument/2006/relationships" name="INVENTORY (Tables)" sheetId="22" state="visible" r:id="rId22"/>
    <sheet xmlns:r="http://schemas.openxmlformats.org/officeDocument/2006/relationships" name="INTANGIBLE ASSETS (Tables)" sheetId="23" state="visible" r:id="rId23"/>
    <sheet xmlns:r="http://schemas.openxmlformats.org/officeDocument/2006/relationships" name="FAIR VALUE OF FINANCIAL INSTR24" sheetId="24" state="visible" r:id="rId24"/>
    <sheet xmlns:r="http://schemas.openxmlformats.org/officeDocument/2006/relationships" name="CONVERTIBLE NOTES PAYABLE (Tabl" sheetId="25" state="visible" r:id="rId25"/>
    <sheet xmlns:r="http://schemas.openxmlformats.org/officeDocument/2006/relationships" name="STOCKHOLDERS' EQUITY (Tables)" sheetId="26" state="visible" r:id="rId26"/>
    <sheet xmlns:r="http://schemas.openxmlformats.org/officeDocument/2006/relationships" name="STOCK OPTION PLAN AND STOCK-B27" sheetId="27" state="visible" r:id="rId27"/>
    <sheet xmlns:r="http://schemas.openxmlformats.org/officeDocument/2006/relationships" name="RELATED PARTY TRANSACTIONS (Tab" sheetId="28" state="visible" r:id="rId28"/>
    <sheet xmlns:r="http://schemas.openxmlformats.org/officeDocument/2006/relationships" name="GENERAL ORGANIZATION AND BUSI29" sheetId="29" state="visible" r:id="rId29"/>
    <sheet xmlns:r="http://schemas.openxmlformats.org/officeDocument/2006/relationships" name="SUMMARY OF SIGNIFICANT ACCOUN30" sheetId="30" state="visible" r:id="rId30"/>
    <sheet xmlns:r="http://schemas.openxmlformats.org/officeDocument/2006/relationships" name="ACQUISITION OF CUREDM (Details)" sheetId="31" state="visible" r:id="rId31"/>
    <sheet xmlns:r="http://schemas.openxmlformats.org/officeDocument/2006/relationships" name="ACQUISITION OF CUREDM (Details " sheetId="32" state="visible" r:id="rId32"/>
    <sheet xmlns:r="http://schemas.openxmlformats.org/officeDocument/2006/relationships" name="ACQUISITION OF CUREDM (Detail33" sheetId="33" state="visible" r:id="rId33"/>
    <sheet xmlns:r="http://schemas.openxmlformats.org/officeDocument/2006/relationships" name="INVENTORY (Details)" sheetId="34" state="visible" r:id="rId34"/>
    <sheet xmlns:r="http://schemas.openxmlformats.org/officeDocument/2006/relationships" name="INTANGIBLE ASSETS (Details)" sheetId="35" state="visible" r:id="rId35"/>
    <sheet xmlns:r="http://schemas.openxmlformats.org/officeDocument/2006/relationships" name="INTANGIBLE ASSETS (Details Narr"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CONVERTIBLE NOTES PAYABLE (Deta" sheetId="40" state="visible" r:id="rId40"/>
    <sheet xmlns:r="http://schemas.openxmlformats.org/officeDocument/2006/relationships" name="CONVERTIBLE NOTES PAYABLE (De41" sheetId="41" state="visible" r:id="rId41"/>
    <sheet xmlns:r="http://schemas.openxmlformats.org/officeDocument/2006/relationships" name="MARKETING AGREEMENT (Details Na" sheetId="42" state="visible" r:id="rId42"/>
    <sheet xmlns:r="http://schemas.openxmlformats.org/officeDocument/2006/relationships" name="STOCKHOLDERS' EQUITY (Details)" sheetId="43" state="visible" r:id="rId43"/>
    <sheet xmlns:r="http://schemas.openxmlformats.org/officeDocument/2006/relationships" name="STOCKHOLDERS' EQUITY (Details N" sheetId="44" state="visible" r:id="rId44"/>
    <sheet xmlns:r="http://schemas.openxmlformats.org/officeDocument/2006/relationships" name="STOCK OPTION PLAN AND STOCK-B45" sheetId="45" state="visible" r:id="rId45"/>
    <sheet xmlns:r="http://schemas.openxmlformats.org/officeDocument/2006/relationships" name="STOCK OPTION PLAN AND STOCK-B46" sheetId="46" state="visible" r:id="rId46"/>
    <sheet xmlns:r="http://schemas.openxmlformats.org/officeDocument/2006/relationships" name="STOCK OPTION PLAN AND STOCK-B47" sheetId="47" state="visible" r:id="rId47"/>
    <sheet xmlns:r="http://schemas.openxmlformats.org/officeDocument/2006/relationships" name="STOCK OPTION PLAN AND STOCK-B48" sheetId="48" state="visible" r:id="rId48"/>
    <sheet xmlns:r="http://schemas.openxmlformats.org/officeDocument/2006/relationships" name="STOCK OPTION PLAN AND STOCK-B49"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680">
  <si>
    <t>Document and Entity Information - shares</t>
  </si>
  <si>
    <t>6 Months Ended</t>
  </si>
  <si>
    <t>Jun. 30, 2018</t>
  </si>
  <si>
    <t>Aug. 13, 2018</t>
  </si>
  <si>
    <t>Document And Entity Information</t>
  </si>
  <si>
    <t>Entity Registrant Name</t>
  </si>
  <si>
    <t>Boston Therapeutics, Inc.</t>
  </si>
  <si>
    <t>Entity Central Index Key</t>
  </si>
  <si>
    <t>Document Type</t>
  </si>
  <si>
    <t>10-Q</t>
  </si>
  <si>
    <t>Trading Symbol</t>
  </si>
  <si>
    <t>BTHE</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ASSETS</t>
  </si>
  <si>
    <t>Cash and cash equivalents</t>
  </si>
  <si>
    <t>Accounts receivable</t>
  </si>
  <si>
    <t>Prepaid expenses and other current assets</t>
  </si>
  <si>
    <t>Inventory, net</t>
  </si>
  <si>
    <t>Total current assets</t>
  </si>
  <si>
    <t>Property and equipment, net</t>
  </si>
  <si>
    <t>Intangible assets, net</t>
  </si>
  <si>
    <t>Goodwill</t>
  </si>
  <si>
    <t>Total assets</t>
  </si>
  <si>
    <t>Current liabilities:</t>
  </si>
  <si>
    <t>Accounts payable</t>
  </si>
  <si>
    <t>Accrued expenses and other current liabilities</t>
  </si>
  <si>
    <t>Deferred revenue</t>
  </si>
  <si>
    <t>Convertible note payable - related party, net of discount</t>
  </si>
  <si>
    <t>Convertible note payable, net of discount</t>
  </si>
  <si>
    <t>Notes payable - related parties</t>
  </si>
  <si>
    <t>Note payable marketing agreement</t>
  </si>
  <si>
    <t xml:space="preserve"> </t>
  </si>
  <si>
    <t>Derivative liability</t>
  </si>
  <si>
    <t>Total current liabilities</t>
  </si>
  <si>
    <t>Warrant liability</t>
  </si>
  <si>
    <t>Total liabilities</t>
  </si>
  <si>
    <t>Contingent share liability (Note 11)</t>
  </si>
  <si>
    <t>Stockholders' deficit:</t>
  </si>
  <si>
    <t>Series A preferred stock, 150,000 shares authorized, 82,500 and 55,000 shares issued and outstanding at June 30, 2018 and December 31, 2017, respectively</t>
  </si>
  <si>
    <t>Common stock, $0.001 par value, 2,000,000,000 shares authorized, 108,359,447 and 64,437,163 shares issued and outstanding at June 30, 2018 and December 31, 2017, respectively</t>
  </si>
  <si>
    <t>Additional paid-in capital</t>
  </si>
  <si>
    <t>Accumulated deficit</t>
  </si>
  <si>
    <t>Total stockholders' deficit</t>
  </si>
  <si>
    <t>Total liabilities and stockholders' deficit</t>
  </si>
  <si>
    <t>Condensed Consolidated Balance Sheets (Parenthetical) - $ / shares</t>
  </si>
  <si>
    <t>Preferred stock, par value (in dollars per share)</t>
  </si>
  <si>
    <t>Preferred stock, authorized</t>
  </si>
  <si>
    <t>Common stock, par value (in dollars per share)</t>
  </si>
  <si>
    <t>Common stock, authorized</t>
  </si>
  <si>
    <t>Common stock, issued</t>
  </si>
  <si>
    <t>Common stock, outstanding</t>
  </si>
  <si>
    <t>Series A Preferred Stock [Member]</t>
  </si>
  <si>
    <t>Preferred Stock, issued</t>
  </si>
  <si>
    <t>Preferred stock, outstanding</t>
  </si>
  <si>
    <t>Condensed Consolidated Statements of Operations (Unaudited) - USD ($)</t>
  </si>
  <si>
    <t>3 Months Ended</t>
  </si>
  <si>
    <t>Jun. 30, 2017</t>
  </si>
  <si>
    <t>Income Statement [Abstract]</t>
  </si>
  <si>
    <t>Revenue</t>
  </si>
  <si>
    <t>Operating expenses:</t>
  </si>
  <si>
    <t>Direct expenses</t>
  </si>
  <si>
    <t>Research and development</t>
  </si>
  <si>
    <t>Sales and marketing</t>
  </si>
  <si>
    <t>General and administrative</t>
  </si>
  <si>
    <t>Total operating expenses</t>
  </si>
  <si>
    <t>Operating loss</t>
  </si>
  <si>
    <t>Other (expenses) income:</t>
  </si>
  <si>
    <t>Interest expense</t>
  </si>
  <si>
    <t>Financing costs</t>
  </si>
  <si>
    <t>Gain on extinguishment of debt</t>
  </si>
  <si>
    <t>Change in fair value of warrant liability</t>
  </si>
  <si>
    <t>Change in fair value of derivative liability</t>
  </si>
  <si>
    <t>Total other (expenses) income</t>
  </si>
  <si>
    <t>Income (loss) before provision for income taxes</t>
  </si>
  <si>
    <t>Provision of income taxes</t>
  </si>
  <si>
    <t>Net income (loss)</t>
  </si>
  <si>
    <t>Net income (loss) per share- basic and diluted (in dollars per share)</t>
  </si>
  <si>
    <t>Weighted average shares outstanding basic and diluted (in shares)</t>
  </si>
  <si>
    <t>Condensed Consolidated Statement of stockholder's deficit (Unaudited) - 6 months ended Jun. 30, 2018 - USD ($)</t>
  </si>
  <si>
    <t>Preferred Stock [Member]</t>
  </si>
  <si>
    <t>Common Stock [Member]</t>
  </si>
  <si>
    <t>Additional Paid-In Capital [Member]</t>
  </si>
  <si>
    <t>Accumulated Deficit [Member]</t>
  </si>
  <si>
    <t>Total</t>
  </si>
  <si>
    <t>Balances at beginning at Dec. 31, 2017</t>
  </si>
  <si>
    <t>Balances at beginning (in shares) at Dec. 31, 2017</t>
  </si>
  <si>
    <t>Increase decrease in Stockholders' Equity [Roll Forward]</t>
  </si>
  <si>
    <t>Stock based compensation</t>
  </si>
  <si>
    <t>Issuance of common stock in acquisition of CureDM Group Holdings, LLC</t>
  </si>
  <si>
    <t>Issuance of common stock in acquisition of CureDM Group Holdings, LLC (in shares)</t>
  </si>
  <si>
    <t>Issuance of Series A Preferred Stock for cash</t>
  </si>
  <si>
    <t>Issuance of Series A Preferred Stock for cash (in shares)</t>
  </si>
  <si>
    <t>Conversion of convertible note payable and accrued interest into common stock</t>
  </si>
  <si>
    <t>Conversion of convertible note payable and accrued interest into common stock (in shares)</t>
  </si>
  <si>
    <t>Issuance of common stock in exchange for consulting services</t>
  </si>
  <si>
    <t>Issuance of common stock in exchange for consulting services (in shares)</t>
  </si>
  <si>
    <t>Reclassification of derivative liability</t>
  </si>
  <si>
    <t>Net loss</t>
  </si>
  <si>
    <t>Balances at end at Jun. 30, 2018</t>
  </si>
  <si>
    <t>Balances at end (in shares) at Jun. 30, 2018</t>
  </si>
  <si>
    <t>Condensed Consolidated Statements of Cash Flows (Unaudited) - USD ($)</t>
  </si>
  <si>
    <t>Cash flows from operating activities:</t>
  </si>
  <si>
    <t>Net Loss</t>
  </si>
  <si>
    <t>Adjustments to reconcile net loss to net cash used in operating activities:</t>
  </si>
  <si>
    <t>Depreciation and amortization</t>
  </si>
  <si>
    <t>Stock-based compensation</t>
  </si>
  <si>
    <t>Issuance of common stock for consulting services</t>
  </si>
  <si>
    <t>Provision for inventory obsolescence</t>
  </si>
  <si>
    <t>Amortization of debt discount and deferred financing costs</t>
  </si>
  <si>
    <t>Changes in operating assets and liabilities:</t>
  </si>
  <si>
    <t>Inventory</t>
  </si>
  <si>
    <t>Accrued expenses</t>
  </si>
  <si>
    <t>Net cash used in operating activities</t>
  </si>
  <si>
    <t>Cash flows from investing activities:</t>
  </si>
  <si>
    <t>Purchase of property and equipment</t>
  </si>
  <si>
    <t>Net cash from CureDM acquisition</t>
  </si>
  <si>
    <t>Net cash provided by (used in) investing activities</t>
  </si>
  <si>
    <t>Cash flows from financing activities:</t>
  </si>
  <si>
    <t>Proceeds from issuance of convertible notes payable (net of issuance discounts and fees)</t>
  </si>
  <si>
    <t>Repayment of notes payable to related party</t>
  </si>
  <si>
    <t>Proceeds from issuance of note payable to related party</t>
  </si>
  <si>
    <t>Proceeds from issuance of preferred stock</t>
  </si>
  <si>
    <t>Net cash provided by financing activities</t>
  </si>
  <si>
    <t>Net decrease in cash and cash equivalents</t>
  </si>
  <si>
    <t>Cash and cash equivalents, beginning of year</t>
  </si>
  <si>
    <t>Cash and cash equivalents, end of year</t>
  </si>
  <si>
    <t>Cash paid during the period for:</t>
  </si>
  <si>
    <t>Interest</t>
  </si>
  <si>
    <t>Income taxes</t>
  </si>
  <si>
    <t>Non-cash financing activities:</t>
  </si>
  <si>
    <t>Conversion of convertible notes payable and accrued interest into common stock</t>
  </si>
  <si>
    <t>Derivative liability associated with convertible note payable</t>
  </si>
  <si>
    <t>Issuance of common stock for the acquisition of CureDM Group Holdings LLC</t>
  </si>
  <si>
    <t>Contingent share liability and goodwill in acquisition of CureDM Group Holdings LLC</t>
  </si>
  <si>
    <t>Derivative liability associated with issuance of preferred stock</t>
  </si>
  <si>
    <t>Note payable and accrued expenses for prepaid marketing</t>
  </si>
  <si>
    <t>GENERAL ORGANIZATION AND BUSINESS</t>
  </si>
  <si>
    <t>Organization, Consolidation and Presentation of Financial Statements [Abstract]</t>
  </si>
  <si>
    <t>1. GENERAL ORGANIZATION
AND BUSINESS Boston
Therapeutics, Inc. (the “Company”) was formed as a Delaware corporation on August 24, 2009 under the name Avanyx Therapeutics,
Inc. On November 10, 2010, the Company entered into an Agreement and Plan of Merger (the “Merger Agreement”) with
Boston Therapeutics, Inc., a New Hampshire corporation (“BTI”) providing for the merger of BTI into the Company with
the Company being the surviving entity (the “Merger”), the issuance by the Company of 4,000,000 shares of common stock
to the stockholders of BTI in exchange for 100% of the outstanding common stock of BTI, and the change of the Company’s
name to Boston Therapeutics, Inc. On February 12, 2018, the Company acquired CureDM Group Holdings LLC (“CureDM”),
for 47,741,140 shares of common stock The
Company’s primary business is the development, manufacture and commercialization of therapeutic drugs with a focus on complex
carbohydrate chemistry to address unmet medical needs in diabetes and inflammatory diseases. We have brought one product, SUGARDOWN®,
to market and have begun to make initial sales. We are currently focused on the development of two additional drug products: BTI-320,
a non-systemic, non-toxic, tablet for reduction of post-meal blood glucose in people living with diabetes that is fully developed,
and IPOXYN, an injectable anti-necrosis, anti-hypoxia drug that we are currently developing. Due to the lack of adequate funding,
the Company has not done any work with respect to IPOXYN to date. The
accompanying financial statements have been prepared assuming the Company will continue as a going concern. The Company has limited
cash resources, recurring cash used in operations and operating losses history. As shown in the accompanying financial statements,
the Company has an accumulated deficit of approximately $23 million as of June 30, 2018 and used cash in operations of approximately
$480,000 during the six months ended June 30, 2018. These factors among others, raise substantial doubt about the Company’s
ability to continue as a going concern. The
Company has incurred recurring operating losses since inception as it has worked to bring its SUGARDOWN ® ® There
can be no assurance that we will be successful in accomplishing our objectives. Without such additional capital, we may be required
to cease operations. The accompanying financial statements do not include any adjustments that might result should the Company
be unable to continue as a going concern.</t>
  </si>
  <si>
    <t>SUMMARY OF SIGNIFICANT ACCOUNTING PRACTICES</t>
  </si>
  <si>
    <t>Accounting Policies [Abstract]</t>
  </si>
  <si>
    <t>2. SUMMARY OF SIGNIFICANT
ACCOUNTING PRACTICES Basis
of Presentation The
financial statements have been prepared in conformity with accounting principles generally accepting in the United States of America
(“US GAAP”). Principles
of Consolidation The
Condensed Consolidated Financial Statements include the Company and its wholly-owned subsidiary, CureDM Group Holdings LLC (“CureDM”)
From the date of acquisition. All significant inter-company transactions are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purposes of reporting within the statement of cash flows, the Company considers all cash on hand, cash accounts not subject to
withdrawal restrictions or penalties, and all highly liquid investments with original maturities of 90 days or less at the time
of acquisition to be cash equivalents. The Company maintains its cash in institutions insured by the Federal Deposit Insurance
Corporation. 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The
Company generates revenue from royalties pursuant to a licensing and manufacturing agreement, whereby the licensee sells and distributes
territory licensed products, excluding those manufactured and supplied by the Company in the territory. Revenue is recognized
when there is persuasive evidence that an arrangement exists, the price is fixed and determinable, the product is shipped and
collectability is reasonably assured. No royalty revenue was recognized during the three or six month periods ended June 30, 2018
or 2017. 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June 30, 2018 and 2017. Inventory Inventory
consists of raw materials, work-in-process and finished goods of SUGARDOWN®. Inventories are stated at the lower of cost
(weighted average cost method) or market, not in excess of net realizable value. The Company adjusts the carrying value of its
inventory for excess and obsolete inventory. The Company continues to monitor the valuation of its inventory. Intangible
Assets Intangible
assets consist of identifiable finite-lived assets acquired in business acquisitions. Acquired intangible assets are recorded
at fair value on the date of acquisition and are amortized over their economic useful lives on a straight line basis. Goodwill The
Company follows the guidance of Financial Accounting Standards Board (FASB) Accounting Standards Codification (ASC) 350, Goodwill
and Other Intangible Assets As
the Company operates its business in one operating segment and one reporting unit, the Company’s goodwill is assessed at
the Company level for impairment in the fourth quarter of each year or more frequently if events or changes in circumstances indicate
that impairment may exist. The Company has the option to first assess qualitative factors to determine whether it is necessary
to perform the two-step impairment test. If the Company’s qualitative assessment reveal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Company compares the fair value of the reporting unit to its carrying value,
including goodwill.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If the carrying value of the reporting unit’s
goodwill exceeds its implied fair value, then we would record an impairment loss equal to the difference. The
Company performed its impairment review of goodwill for the years ended December 31, 2017 and 2016 and concluded that no impairment
existed. Impairment
of Long-lived Assets 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 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three and six month periods
ended June 30, 2018 did not include 9,594,000, 46,179,669 and 36,776,000 for options, warrants and shares to be issued upon conversion
of notes payable including accrued interest, respectively, because of their anti-dilutive effect. The weighted average number
of common shares for the three and six month periods ended June 30, 2017 did not include 12,094,000, 30,404,669 and 61,964,873
for options, warrants and convertible notes payable including accrued interest, respectively, because of their anti-dilutive effect. 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receivable, accounts payable, accrued expenses, and notes payable. The carrying value of cash and cash equivalents, accounts
receivable, accounts payable and accrued expenses approximates fair value due to their short-term nature using level 3 inputs
as defined above. The carrying value of the notes payable as of June 30, 2018 and December 31, 2017, evaluated using level 3 inputs
defined above based on quoted market prices on rates available to the Company for debt with similar terms and maturities, approximates
the fair value.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senior convertible debentures. The Company evaluated these derivatives
to assess their proper classification in the balance sheet as of June 30, 2018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bt and warrant derivatives which do not have fixed settlement provisions as liabilities
and mark to market all such derivatives to fair value at the end of each reporting period. 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its common stock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requisite service period, based on awards that are ultimately expected
to vest. The
Company grants stock options to non-employee consultants from time to time in exchange for services performed for the Company.
Equity instruments granted to non- 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 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Reclassification Certain
amounts in the June 30, 2017 financial statements have been reclassified to conform to the presentation used at June 30, 2018.</t>
  </si>
  <si>
    <t>ACQUISITION OF CUREDM</t>
  </si>
  <si>
    <t>Acquisition Of Curedm</t>
  </si>
  <si>
    <t>3. ACQUISITION OF
CUREDM On
February 12, 2018, the Company entered into a Contribution Agreement with the members of CureDM Group Holdings, LLC, a limited
liability company (“CureDM Group”), all of which except five are accredited investors (“CureDM Group Members”)
pursuant to which the CureDM Group Members agreed to contribute 100% of the outstanding securities of CureDM Group in exchange
for an aggregate of 47,741,140 shares of common stock of the Company (the “BTHE Contribution Shares”) of which 25,000,000
BTHE Contribution Shares were delivered at closing and 22,741,140 BTHE Contribution Shares (the “Milestone BTHE Shares”)
shall be delivered in four equal tranches of 5,685,285 BTHE Contribution Shares each upon the achievement of specific milestone
s (the “CureDM Group Contribution”). The closing of the CureDM Group Contribution occurred on February 12, 2018. A
summary of consideration is as follows:
25,000,000
shares of the Company’s common stock $ 1,250,000
22,741,140
contingency shares of the Company’s common stock 1,137,057
Total consideration $ 2,387,057 The
following summarizes the current estimates of fair value of assets acquired and liabilities assumed:
Assets acquired:
Cash $ 3,592
Property and equipment 273
Goodwill 2,313,277
Intangibles 234,122
Liabilities assumed:
Accounts
payable and accrued expenses (164,207 )
Net assets acquired $ 2,387,057 The
purchase price allocation for the above acquisition is subject to further refinement as management completes its assessment of
the valuation of certain assets and liabilities. The
Company accounts for acquisitions in accordance with the provisions of ASC 805-10. The Company assigns to all identifiable assets
acquired a portion of the cost of the acquired net assets equal to the estimated fair value of such assets at the date of acquisition.
The Company records the excess of the cost of the acquired net assets over the sum of the amounts assigned to identifiable assets
acquired as goodwill. The
Company accounts for and reports acquired goodwill under Accounting Standards Codification subtopic 350-10, Intangibles-Goodwill
and Other (“ASC 350-10”). In accordance with ASC 350-10, at least annually, the Company tests its intangible assets
for impairment or more often if events and circumstances warrant. Any write-downs will be included in results from operations.
See Note 11. Pro
forma results The
following table sets forth the unaudited pro forma results of the Company as if the acquisition of CureDM had taken place on the
first day of the period presented. These combined results are not necessarily indicative of the results that may have been achieved
had the companies been combined as of the first day of the period presented.
Six
months ended Six
months ended,
Total revenues $ 17,402 $ 9,692
Net loss (2,874,823 ) (807,890 )
Basic and diluted net
earnings per common share $ (0.03 ) $ (0.00 ) This
pro forma financial information is based on historical results of operations, adjusted for the allocation of the purchase price
and other acquisition accounting adjustments, and is not indicative of the results that may have been achieved had the companies
been combined as of the first day of the period presented. Boston
Therapeutics, Inc. Notes
to Unaudited Condensed Consolidated Financial Statements For
the Three and Six Months Ended June 30, 2018 and 2017</t>
  </si>
  <si>
    <t>INVENTORY</t>
  </si>
  <si>
    <t>Inventory Disclosure [Abstract]</t>
  </si>
  <si>
    <t>4. INVENTORY Inventory
consist of material, labor and manufacturing overhead and are recorded at the lower of cost, using the weighted average cost method,
or net realizable value. The components of inventory at June 30, 2018 and December 31, 2017, net of inventory reserves, were as
follows:
2018 2017
Raw materials $ — $ 33,055
Finished
goods 3,207 5,486
Total $ 3,207 $ 38,541 The
Company periodically reviews quantities of inventory on hand and compares these amounts to expected usage of each particular product
or product line. The Company records, as a charge to cost of sales, any amounts required to reduce the carrying value to net realizable
value.</t>
  </si>
  <si>
    <t>INTANGIBLE ASSETS</t>
  </si>
  <si>
    <t>Goodwill and Intangible Assets Disclosure [Abstract]</t>
  </si>
  <si>
    <t>5. INTANGIBLE ASSETS The
SUGARDOWN® technology and patent applications, which were obtained through the acquisition of BTI in 2010, are being amortized
on a straight-line basis over their estimated useful lives of 14 years. The BTI-420 technology and patent applications, which
were obtained through the acquisition of CureDM in 2018, are being amortized on a straight-line basis over their estimated useful
lives of 5 years. Intangible
assets consist of the following at June 30, 2018 and December 31, 2017:
2018 2017
SUGARDOWN®
technology and patent applications $ 1,819,827 $ 900,000
Less
accumulated amortization (1,226,098 ) (460,714 )
Intangible
assets, net $ 593,729 $ 439,286 Amortization
expense was $39,761 and $16,071 for the three months ended June 30, 2018 and 2017, respectively. Amortization expense was $79,679
and $32,142 for the six months ended June 30, 2018 and 2017, respectively.</t>
  </si>
  <si>
    <t>FAIR VALUE OF FINANCIAL INSTRUMENTS</t>
  </si>
  <si>
    <t>Derivative Instruments and Hedging Activities Disclosure [Abstract]</t>
  </si>
  <si>
    <t>6.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June 30, 2018 measured at fair value on a recurring basis are summarized below:
June
30, Quoted Prices Significant Significant
Derivative
liability $ 204,893 $ — $ — $ 204,893
Warrant
liability 2,433,660 — — 2,433,660
Total $ 2,638,553 $ — $ — $ 2,638,553 Financial
liabilities as of December 31, 2017 measured at fair value on a recurring basis are summarized below:
December 31, Quoted Prices Significant Significant
Derivative
liability $ 429,141 $ — $ — $ 429,141
Warrant
liability 1,099,200 — — 1,099,200
Total $ 1,528,341 $ — $ — $ 1,528,341 The
Company determined that certain conversion/exercise option related to a convertible note and issued warrants did not have fixed
settlement provisions and are deemed to be derivative financial instruments, since the conversion/exercise prices was subject
to reset adjustment should the Company issue any option to acquire the Company’s common stock lower than the conversion
/exercise price. Accordingly, the Company was required to record such conversion/exercise options as a liability and mark such
derivative to fair value each reporting period. Such instrument was classified within Level 3 of the valuation hierarchy. The
fair value of the conversion/exercise options were calculated using a binomial lattice formula with the following weighted average
assumptions during the six months ended June 30, 2018 and the year ended December 31, 2017: Conversion
option:
June
30, 2018 December
31, 2017
Common
Stock Closing Price $ 0.075 $ 0.04 to
0.07
Conversion Price per Share $ 0.075 to 0.10 $ 0.075 to 0.10
Conversion Shares 7,000,000 21,666,667
Call Option Value 0.022 to 0.047 0.0188 to 0.0568
Dividend Yield 0.00 % 0.00 %
Volatility 217.73 % 208.82% to 214.34 %
Risk-free Interest
Rate 1.77% to 2.33 % 1.03% to 1.76 %
Term 0.12 to 0.82 years 0.62 to 2 years Exercise
option:
June
30, 2018 December
31, 2017
Common Stock Closing Price $ 0.075 $ 0.04 to
0.075
Conversion Price per Share $ 0.10 to 0.15 $ 0.10 to 0.15
Conversion Shares 34,000,000 29,000,000
Call Option Value 0.070 to 0.073 0.0375 to 0.0723
Dividend Yield 0.00 % 0.00 %
Volatility 215.94 to 217.73 % 208.82 to 214.34 %
Risk-free Interest Rate 2.63 to 2.73 % 1.62 to 2.2 %
Term 3.12 to 5 years 3.62 to 5 years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the Company’s Chief Financial Officer and are approved
by the Chief Executive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statements of operations. The
following table sets forth a summary of the changes in the fair value of the Company’s Level 3 financial liabilities that
are measured at fair value on a recurring basis using significant unobservable input for the six months ended June 30, 2018:
Debt
Derivative Warrant
Liability
Balance,
December 31, 2017 $ 429,141 $ 1,099,200
Aggregate amount
of derivative instruments issued — 226,833
Transferred in due
to conversions (261,581 ) —
Change
in fair value of derivative liabilities 37,333 1,107,627
Balance,
June 30, 2018 $ 204,893 $ 2,433,660</t>
  </si>
  <si>
    <t>CONVERTIBLE NOTES PAYABLE</t>
  </si>
  <si>
    <t>Debt Disclosure [Abstract]</t>
  </si>
  <si>
    <t>7. CONVERTIBLE NOTES
PAYABLE In
August and September 2016, the Company issued senior convertible debentures for an aggregate of $1,600,000 (the “Convertible
Debentures”) in exchange for an aggregate net cash proceeds of $1,327,300, net of financing costs. The Convertible Debentures
have a stated interest rate of 6% per annum payable quarterly beginning June 30, 2017 and are due two years from the date of issuance,
the latest due September 15, 2018 and are convertible into shares of the Company’s common stock at the option of the holder
at a conversion price of $0.075 with certain anti-dilutive (reset) provisions and are subject to forced conversion if either i)
the volume weighted average common stock price for each of any 10 consecutive trading days equals or exceeds $0.50, or (ii) the
Company’s elects to lists a class of securities on a national securities exchange. As
long as the convertible notes remain outstanding, the Company is restricted from incurring any indebtedness or liens, except as
permitted (as defined), amend its charter in any matter that materially effects rights of noteholders, repay or repurchase more
than de minimis number of shares of common stock other than conversion or warrant shares, repay or repurchase all or any portion
of any indebtedness or pay cash dividends In
connection with the issuance of the Convertible Debentures, the Company issued an aggregate of 16,000,000 warrants to purchase
the Company’s common stock at $0.10 per share, expiring five years from the date of issuance, the latest being September
15, 2021. These warrants contain a cashless exercise and certain anti-dilutive (reset) provisions. The
Company determined that certain conversion/exercise option related to a convertible note and issued warrants did not have fixed
settlement provisions and are deemed to be derivative financial instruments due to price protection features present in the conversion/
exercise price that are not consistent with a fixed for fixed model. The
accounting treatment of derivative financial instruments requires that the Company record the fair value of the derivative as
of the issuance date of the debenture and warrants and to re-measure the derivatives at fair value as of each subsequent reporting
date. The
Company recognized the value attributable to the conversion feature of the convertible debenture and issued warrants of $2,203,336
and together with financing costs of $272,700 (aggregate of $2,476,036) as a discount against the notes up to $1,600,000 with
the excess of $876,036 charged to current period interest. The Company valued the conversion option and the warrants using the
Binomial Lattice pricing model as described in Note 6. The debt discount is amortized over the note’s maturity period as
interest expense. On
April 11, 2017, one investor converted his Convertible Debenture of $75,000 plus accrued interest of $2,873, into 1,038,301 shares
of the Company’s common stock. Upon conversion, a loss on extinguishment was recorded in the amount of $51,267. On
July 14, 2017, one investor converted his Convertible Debenture of $50,000 plus accrued interest of $2,482, into 711,755 shares
of the Company’s common stock. Upon conversion, a loss on extinguishment was recorded in the amount of $30,274. During
the first six months of 2018, 26 investors converted their Convertible Debentures totaling $1,100,000 plus accrued interest of
$44,172, into 15,255,618 shares of the Company’s common stock. Upon conversion, a gain on extinguishment was recorded in
the amount of $5,843. For
the six months ended June 30, 2018 and 2017, the Company amortized $431,035 and $394,520, respectively, of debt discount to operations
as interest expense. For the three months ended June 30, 2018 and 2017, the Company amortized $155,194 and $197,260, respectively,
of debt discount to operations as interest expense. Convertible
notes payable consist of the following at June 30, 2018 and December 31, 2017:
2018 2017
Principal
balance $ 375,000 $ 1,475,000
Debt discount (19,985 ) (189,175 )
Deferred
finance costs (15,702 ) (78,534 )
Outstanding,
net of debt discount $ 339,313 $ 1,207,291</t>
  </si>
  <si>
    <t>MARKETING AGREEMENT</t>
  </si>
  <si>
    <t>Marketing Agreement Abstract</t>
  </si>
  <si>
    <t>8. MARKETING AGREEMENT On
June 26, 2018, the Company entered into a License Agreement with Level Brands, Inc. (NYSE: LEVB), an innovative licensing, marketing
and brand management company with a focus on lifestyle-based products which includes an exclusive license to the kathy
ireland U kathy ireland As
compensation, the Company will provide Level Brands with the following:
● A marketing
fee of $850,000, for development of video content and an electronic press kit which will be used ongoing to support product
marketing. This fee is paid with a promissory note of $450,000 and a number of shares of stock of the Company valued at $400,000,
based on the closing price on the day prior to the effective date;
● Quarterly
fees for the first two years of up to $100,000 and issuance of 100,000 shares each quarter, based on sales volumes. The Company
has the right to make all the stock payments in cash; and
● a royalty
of 5% of the gross licensed marks sales up to $10,000,000, 7.5% royalty on sales from $10,000,000 to $50,000,0000 and 10%
on sales over $50,000,000, payable monthly as well as a 1% of all revenue for all Company products as of the date hereof. The
Note Payable of $450,000 bears interest at 8% and matures December 31, 2019, unless the Company raises $750,000 through Level
Brands prior to that date in which case the Note is to be repaid in full including accrued interest. Accrued interest at June
30, 2018 totaled $493.</t>
  </si>
  <si>
    <t>STOCKHOLDERS' EQUITY</t>
  </si>
  <si>
    <t>Equity [Abstract]</t>
  </si>
  <si>
    <t>8. STOCKHOLDERS’
EQUITY The
Company is authorized to issue up to 5,000,000 shares of its $0.001 par value preferred stock and up to 2,000,000,000 shares of
its $0.001 par value common stock. During the year ended December 31, 2013, the Company amended its certificate of incorporation
to increase the number of common shares from 100,000,000 to 200,000,000. The amendment went into effect September 7, 2013. On
January 9, 2018, the Company’s Board of Directors voted to approve an increase in authorized common stock from 200 million
shares to 2 billion shares of the Company’s common stock. This increase was approved by the shareholders in the first quarter
of 2018. Series
A Preferred Stock The
Company has designated 150,000 shares of its preferred stock as Series A Preferred Stock. Each share of Series A Preferred Stock
has a stated value of $10. The Series A Preferred Stock is convertible into shares of the Company’s common stock by dividing
the stated value by a conversion price of $0.10 per share. The Series A Preferred Stock shall have voting rights on an as converted
basis (subject to limitations) and liquidation preference for each share of Series A Preferred Stock at an amount equal to the
stated value per share. As of June 30, 2018, the Company has 82,500 shares of Series A Preferred Stock outstanding. On
August 14, 2017, the Company entered into Securities Purchase Agreements with two accredited investors. In connection with these
agreements, the Company issued 45,000 shares of Series A Preferred Stock and warrants to acquire 9,000,000 shares of common stock.
The shares of Series A Preferred Stock are convertible, at any time at the option of the holder, into an aggregate of 4,500,000
shares of the Company’s common stock. The Warrants shall be exercisable for a period of five years at an exercise price
of $0.15 per share. The
Company recognized the value attributable to the conversion feature of the issued warrants of $650,421 as a charge against additional
paid in capital up to $450,000 with the excess of $200,421 charged to change in fair value of warrant liability during the year
ended December 31, 2017. The Company valued the warrants using the Binomial Lattice pricing model as described in Note 6. On
October 24, 2017, the Company entered into Securities Purchase Agreements with an accredited investor. In connection with the
agreement, the Company issued 10,000 shares of Series A Preferred Stock and warrants to acquire 2,000,000 shares of common stock.
The shares of Series A Preferred Stock are convertible, at any time at the option of the holder, into an aggregate of 1,000,000
shares of the Company’s common stock. The Warrants shall be exercisable for a period of five years at an exercise price
of $0.15 per share. The
Company recognized the value attributable to the conversion feature of the issued warrants of $93,312 as a charge against additional
paid in capital. The Company valued the warrants using the Binomial Lattice pricing model as described in Note 6. On
February 2, 2018, the Company entered into Securities Purchase Agreements with four accredited investors. In connection with these
agreements, the Company issued 27,500 shares of Series A Preferred Stock and warrants to acquire 5,500,000 shares of common stock
in consideration of $275,000. The shares of Series A Preferred Stock are convertible, at any time at the option of the holder,
into an aggregate of 2,750,000 shares of the Company’s common stock. The Warrants shall be exercisable for a period of five
years at an exercise price of $0.15 per share. The
Company recognized the value attributable to the conversion feature of the issued warrants of $226,833 as a charge against additional
paid in capital. The Company valued the warrants using the Binomial Lattice pricing model as described in Note 6. Common
Stock On
February 16, 2018, the Company’s Board of Directors approved the issuance of 3,666,666 shares of the Company’s common
stock to two consultants for services rendered amounting to $330,000. During
the first six months of 2018, 26 investors converted their Convertible Debenture totaling $1,100,000 plus accrued interest of
$44,172, into 15,255,618 shares of the Company’s common stock. Common
Stock Warrants The
Company accounts for warrants as either equity instruments or liabilities depending on the specific terms of the warrant agreement.
As of June 30, 2018, the Company had 46,179,669 warrants outstanding which are all classified as equity instruments and are fully
exercisable. The
following table summarizes the Company’s common stock warrants activity for the six months ended June 30, 2018:
Warrants Weighted
Aggregate
Outstanding
as of December 31, 2017 41,029,669 $ 0.23 $ —
Granted 5,500,000 0.15 —
Exercised — — —
Forfeited/Canceled (350,000 ) 1.00 —
Outstanding
as of June 30, 2018 46,179,669 $ 0.22 $ — The
aggregate intrinsic value represents the pretax intrinsic value, based on the warrants with an exercise price less than the Company’s
stock price of $0.08 as June 30, 2018, which would have been received by the warrant holders had those warrant holders exercised
their warrants as of that date.</t>
  </si>
  <si>
    <t>STOCK OPTION PLAN AND STOCK-BASED COMPENSATION</t>
  </si>
  <si>
    <t>Disclosure of Compensation Related Costs, Share-based Payments [Abstract]</t>
  </si>
  <si>
    <t>9. STOCK OPTION PLAN AND STOCK-BASED COMPENSATION 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June 30, 2018, and December 31, 2017, there were 250,000
and 250,000 options outstanding under the 2010 Plan, respectively. 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June
30, 2018 and December 31, 2017, there were 13,344,000 and 9,344,000 options outstanding under the 2011 Plan, respectively Under the terms of the stock plans, the
Board of Directors shall specify the exercise price and vesting period of each stock option on the grant date. Vesting of the
options is typically three to four years and the options typically expire in five to ten years. On February 12, 2018, Loraine Upham was
appointed as Chief Operating Officer. Ms. Upham received a stock option to purchase 4,000,000 shares of common stock under the
Company’s Amended and Restated 2011 Stock Incentive Plan, vesting over three (3) years, one third on the first anniversary
of the effective date and the balance in equal quarterly installments. The exercise price of the initial tranche of options (1,333,334
shares) shall be $0.06 per share, the second tranche (1,333,333 shares) shall be $0.10 per share and the final tranche (1,333,333
shares) shall be $0.20 per share. The term of the options is five years. On March 1, 2018 the Board of Directors
approved a reduction in the exercise price of 6,000,000 stock options issued to the Company’s CEO on August 22, 2016. The
First tranche of 2,000,000 will be exercisable at $0.10 per share and the second and third tranches of 2,000,000 will be exercisable
at $0.15 per share. The remainder of the terms remain unchanged No stock options were issued under either
plan during the six months ended June 30, 2017. The fair value of stock options granted and revaluation of
non-employee consultant options for the six months ended June 30, 2018 was calculated with the following assumptions:
2018
Risk-free interest rate 2.3 %
Expected dividend yield 0 %
Volatility factor 217.6 %
Expected life of option 5 years For the three
and six months ended June 30, 2018, the Company recorded stock-based compensation expense of $52,115 and $98,396, respectively,
in connection with share-based payment awards. For the three and six months ended June 30, 2017, the Company recorded stock-based
compensation expense of $12,439 and $24,878, respectively, in connection with share-based payment awards. As of June 30, 2018
and 2017, there was $306,660 and $207,317, respectively of unrecognized compensation expense related to non-vested stock option
awards. The following table summarizes the Company’s
stock option activity during the six months ended June 30, 2018:
Shares Exercise Weighted
Outstanding as of December 31, 2017 9,594,000 $ 0.10 – 1.21 $ 0.36
Granted 4,000,000 0.06 – 0.20 0.12
Exercised — — —
Options forfeited/cancelled — — —
Outstanding as of June 30, 2018 13,594,000 $ 0.06 – 1.21 $ 0.29 The following table summarizes information about stock options
that are vested or expected to vest at June 30 2018:
Vested or Expected to Vest Exercisable Options
Exercise Number of Weighted Weighted Aggregate Number of Weighted Weighted Aggregate
$ 0.06 1,333,334 $ 0.06 4.63 $ 20,000 — $ 0.06 4.63 $ —
0.10 2,933,333 0.10 6.25 — 1,600,000 0.10 6.25 —
0.18 934,000 0.18 5.00 — 934,000 0.18 5.00 —
0.20 3,483,333 0.20 3.87 — 2,150,000 0.20 3.87 —
0.37 58,000 0.37 4.18 — 58,000 0.37 4.18 —
0.40 2,000,000 0.40 3.17 — — 0.40 3.17 —
0.42 63,000 0.42 2.50 — 63,000 0.42 2.50 —
0.50 310,000 0.50 1.33 — 310,000 0.50 1.33 —
0.60 2,000,000 0.60 3.17 — — 0.60 3.17 —
0.69 100,000 0.69 5.75 — 100,000 0.69 5.75 —
1.21 379,000 1.21 5.50 — 379,000 1.21 5.50 —
$ 0.06-1.21 13,594,000 $ 0.29 4.34 $ 20,000 5,594,000 $ 0.27 4.97 $ — The following table sets forth the status of the
Company’s non-vested stock options as of June 30, 2018 and December 31, 2017:
Number of Weighted-
Non-vested as of December 31, 2017 4,000,000 $ 0.50
Granted 4,000,000 0.12
Forfeited — —
Vested (4,000,000 ) 0.50
Non-vested as of June 30, 2018 4,000,000 $ 0.12 The weighted-average remaining contractual
life for options exercisable at June 30, 2018 is 4.97 years. At June 30, 2018 the Company has 4,156,000 and 7,250,000 options
available for grant under the 2011 Plan and 2010 Plan, respectively. The aggregate intrinsic value for fully
vested, exercisable options was $0 at June 30, 2018. The aggregate intrinsic value of all options granted at June 30, 2018 was
$20,000.</t>
  </si>
  <si>
    <t>RELATED PARTY TRANSACTIONS</t>
  </si>
  <si>
    <t>Related Party Transactions [Abstract]</t>
  </si>
  <si>
    <t>10. RELATED PARTY
TRANSACTIONS Through
December 31, 2011, a founder of the company and significant shareholder, Dr. David Platt advanced $257,820 to the Company to
fund start-up costs and operations. Advances by Dr. Platt carry an interest rate of 6.5% and were due on June 29, 2013. On May
7, 2012, Dr. Platt and the Company’s former President and also a significant shareholder entered into promissory notes to
advance to the Company an aggregate of $40,000. The notes accrue interest at 6.5% per year and were due June 30, 2013. The outstanding
notes of $297,820 were amended each year to extend the maturity dates. Effective June 30, 2015, the outstanding notes
for Dr. Platt were amended to extend the maturity dates to June 30, 2017. During 2017, the Company made principal payments totaling
$20,000 to the former President of the Company, reducing the total balance of the outstanding notes to $277,820. As of June 30,
2018, the remaining notes to Dr. Platt are in default and are classified as current liabilities. 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ertain territories within Asia. In addition,
APC is able to purchase the SUGARDOWN product directly from the US manufacturer and sell it within APC’s distribution area.
In these situations, the Company is entitled to royalty payments from APC of 10% of the total sales price paid upon shipment of
the product.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a director of Advance Pharmaceutical and joined the Company’s Board in December 2013. No revenue was generated
pursuant to the Agreement for the six months ended June 30, 2018 or 2017. 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of which $63,296 was expensed in the year
ended December 31, 2014. In July 2014, the arbitration was concluded in favor of Dr. Platt, confirming the effectiveness of the
separation agreement and payment was made to Dr. Platt in July 2014. 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recorded the reduction in accrued interest through equity during the
year ended December 31, 2015. As of June 30, 2018 and December 31, 2017, $49,151 and $38,979, respectively, of accrued interest
in connection with the related party promissory notes, had been included in accrued expenses and other current liabilities on
the accompanying balance sheet. During
September 2015, the Company entered into a securities purchase agreement with CJY. Pursuant to this agreement, the Company issued
to CJY a convertible promissory note in the principal amount of $750,000. The Note was amended during the fourth quarter of 2015
to $1,200,000. During 2016, the Note was amended to $1,752,000. This Note provided necessary bridge financing to the Company prior
to a financing of $1,600,000 completed in the third quarter of 2016. Interest accrues at the rate of 10% per annum and is due
upon maturity of the note in August 2018. The Company may prepay this Note and any accrued interest at any time. At any time amounts
outstanding under the CJY Note are convertible into the Company’s common stock, in whole or in part, at the option of the
lender, at a conversion price of $0.05 per share. A beneficial conversion feature of $1,642,000 was calculated and capped at the
value of the note pursuant to ASC 470 - 20. The Company recorded amortization of the beneficial conversion feature as interest
expense in the amount of $104,661 and $209,322 during the three and six months ended June 30, 2018, respectively. The Company
recorded amortization of the beneficial conversion feature as interest expense in the amount of $154,665 and $309,330 during the
three and six months ended June 30, 2017, respectively. On
October 6, 2017, in accordance with the terms of the Securities Purchase Agreement, CJY Holdings converted $500,000 of Notes in
exchange for 10,000,000 shares of the Company’s common stock. The cost basis for the shares issued was $0.05. Upon conversion,
a loss on extinguishment of $15,354 was charged to additional paid in capital. On
October 16, 2017, CJY holdings converted an additional $50,000 of the Notes along with $150,000 of accrued interest into 4,000,000
shares of the Company’s common stock. The cost basis for the shares issued was $0.05. Upon conversion, a loss on extinguishment
of $155,459 was charged to additional paid in capital. On
April 26, 2017, Boston Therapeutics, Inc. (the
“Company”) entered into Securities Purchase Agreement with CJY Holdings Limited
(“CJY”) providing for the sale by the Company to CJY of 6% Subordinated Convertible Debenture in an amount of up to
$1,000,000 (the “Debentures”). In addition to the Debentures, CJY will also receive stock purchase warrants
(the “Warrants”) to acquire 500,000 shares of common stock of the Company for every $50,000 in Debentures purchased.
The Warrants are exercisable for five years at an exercise price of $0.10 and may be exercised on a cashless basis. The Company
may only use the proceeds for the payment of services or materials associated with clinical trials. The Company closed on $200,000
in financing and issued the related Debentures and Warrants under this agreement on April 26, 2017. The
Debentures bear interest at 6% per annum and mature two years from issuance. CJY may elect to convert all or part of the
Debentures, plus accrued interest, at any time into shares of common stock of the Company at a conversion price of $0.10 per share. Interest
on the Debentures is payable in cash or shares of common stock at $0.10 per share quarterly commencing June 30, 2017. The
conversion price is subject to adjustment for stock dividends and stock splits. In addition, if after the original issue
date of the Debentures, either (i) the volume weighted average price equals or exceeds $0.50 for 10 consecutive trading days or
(ii) the Company elects to list a class of securities on a national securities exchange, the Company may cause CJY to convert
all or part of the then outstanding principal amount of the Debentures plus, accrued but unpaid interest, liquidated damages and
other amounts owed. CJY
agreed to restrict its ability to convert the Debentures and exercise the Warrants and receive shares of common stock such that
the number of shares of common stock held by CJY after such conversion or exercise does not exceed 4.99% of the
then issued and outstanding shares of common stock. A
beneficial conversion feature of $186,939 was calculated and capped at the value of the note pursuant to ASC 470 - 20. The Company
recorded amortization of the beneficial conversion feature as interest expense in the amount of $23,120 and $46,680 during the
three and six months ended June 30, 2018. The Company recorded amortization of the beneficial conversion feature as interest expense
in the amount of $16,645 during the three and six months ended June 30, 2017. In connection with this borrowing, the Company also
issued warrants to purchase 2,000,000 shares of the Company’s common stock at $0.10 per share. Convertible
notes payable – related party consist of the following at June 30, 2018 and December 31, 2017:
2018 2017
Principal
balance $ 1,402,000 $ 1,402,000
Debt
discount (128,855 ) (384,857 )
Outstanding,
net of debt discount $ 1,273,145 $ 1,017,143 On
June 12, 2018, the Company issued a note payable for $100,000 to World Technology East II Limited (“WTE2”). WTE2 is
a Hong Kong company owned equally by Carl W. Rausch, the Company’s CEO and a director, and Conroy Chi-Heng Cheng, a director
of the Company. The WTE2 Note is an unsecured obligation of the Company. Principal and interest under the WTE2 Note is due and
payable June 12, 2019, however, in the event that the Company raises in excess of $1,000,000 in equity financing, then the Company
will use part of its proceeds to pay off the WTE2 Note. Interest accrues on the WTE2 Note at the rate of 10.0% per annum. Accrued
interest at June 30, 2018 totaled $493.</t>
  </si>
  <si>
    <t>COMMITMENTS AND CONTINGENCIES</t>
  </si>
  <si>
    <t>Commitments and Contingencies Disclosure [Abstract]</t>
  </si>
  <si>
    <t xml:space="preserve">11. COMMITMENTS AND
CONTINGENCIES Leases The
Company currently leases office space at 354 Merrimack Street, Lawrence, MA 01843 on a month to month basis. The Company recognized
rent expense of $900 and $1,800 during the three and six months ended June 30, 2018 and 2017, respectively. The
Company also leases office space on a month-to-month basis at The BioScience Center 5901 Indian School Rd., Albuquerque, NM 87110.
The Company recognized rent expense of $1,741 and $2,169 during the three and six months ended June 30, 2018. Contingent
share liability On
February 12, 2018, the Company entered into a Contribution Agreement with the members of CureDM Group Holdings, LLC, a limited
liability company (“CureDM Group”), all of which except five are accredited investors (“CureDM Group Members”)
pursuant to which the CureDM Group Members agreed to contribute 100% of the outstanding securities of CureDM Group in exchange
for an aggregate of 47,741,140 shares of common stock of the Company (the “BTHE Contribution Shares”) of
which 25,000,000 BTHE Contribution Shares were delivered at closing and 22,741,140 BTHE Contribution Shares (the “Milestone
BTHE Shares”) shall be delivered in four equal tranches of 5,685,285 BTHE Contribution Shares each upon the achievement
of specific milestones (the “CureDM Group Contribution”). The closing of
the CureDM Group Contribution occurred on February 12, 2018 Under
the agreement, BTI was to use its best efforts to secure a binding commitment to close an equity financing with net proceeds of
at least $1,000,000 within 180 days after the closing date. The use of the equity financing proceeds would be designated as working
capital for at least, but not limited to the synthesis of HIP2B clinical material. In the event the equity financing is not closed
by the required date, then, if both BTI and CureDM, Inc. mutually agree, (i) this Acquisition Agreement will then be null and
void and have no further force and effect and all other rights and liabilities of the parties will terminate without any liability
of any party to any other party and (ii) each party shall have released the other party. Further, if such event occurs, the CureDM
Members will return all shares to BTI for cancellation. Subsequent
to June 30, 2018, the 180 day time period elapsed and the Company did not raise the required funding. The two Companies have agreed
to keep working toward a successful closing and are negotiating a new expiration date. The
Company believe the milestones noted above will be achieved and that the Milestone BTHE Shares will be issued. Therefore, the
Company has established a contingent liability to recognize the shares expected to be issued. The basis for the contingent liability
shares obligation is at $0.05 per share or $1,137,057 which is the fair value of the Company’s stock on the day of the closing.
Contingent share liability at June 30, 2018 is $1,137,057. Employment
Agreement The
Company entered into an Employment Agreement with Carl W. Rausch pursuant to which Mr. Rausch was engaged as the Chief Executive
Officer of the Company for a period of three years. Mr. Rausch was initially required to relocate from Hong Kong to the United
States. However, due to his continued efforts in Hong Kong, the Company and Mr. Rausch, in March 2017, have amended the employment
agreement to remove the provision requiring Mr. Rausch to relocate to the United States. Mr. Rausch received a signing bonus of
$60,000 and an annual salary of $224,000, which will be increased to $264,000 upon Mr. Rausch relocating to the United States.
Further, upon the Company being listed on a national exchange, Mr. Rausch’s salary will be increased by $20,000. The Company
granted Mr. Rausch a Stock Option (the “Rausch Option”) to acquire an aggregate of 6,000,000 shares of common stock
of the Company, exercisable for five (5) years, subject to vesting. The Rausch Option shall be earned and vested in three equal
tranches of 2,000,000 upon the Company raising $1,000,000 in financing, the Company raising $5,000,000 in financing and the Company
entering into a significant corporate alliance for substantial marketing and selling of the Company’s product portfolio.
The initial tranche shall be exercisable at $0.20 per share, the second tranche will be $0.40 per share and the third tranche
shall be $0.60 per share, which such vesting is subject to Mr. Rausch’s continued employment as an executive with the Company
as of the vesting date. In addition, as additional consideration for Mr. Rausch’s commitment to the Company, the stock options
previously granted to Mr. Rausch shall be amended to extend the expiration date to the ten year anniversary of signing date and
such options shall be considered fully vested. Mr. Rausch shall be entitled to certain raises and milestones subject to the achievement
of certain milestones to be agreed upon. In the event the Employment Agreement is terminated prior to the expiration of the term
by the Company without cause or by Mr. Rausch with good reason, the Company shall pay Mr. Rausch an amount equal to Mr. Rausch’s
accrued but unpaid base salary and earned but unpaid bonus prior to the termination date, reimbursement for any reimbursable business
expenses and Mr. Rausch’s salary for a period of one year. On
March 1, 2018 the Board of Directors approved a reduction in the exercise price of 6,000,000 stock options issued to the Company’s
CEO on August 22, 2016. The First tranche of 2,000,000 will be exercisable at $0.10 per share and the second and third tranches
of 2,000,000 will be exercisable at $0.15 per share. The remainder of the terms remain unchanged. On
February 12, 2018, Loraine Upham was appointed as Chief Operating Officer. The Company and Ms. Upham entered into an Executive
Retention Agreement pursuant to which Ms. Upham was engaged as Chief Operating Officer with an annual salary of $200,000. However,
Ms. Upham’s salary shall accrue until the Company has raised a minimum of $1,250,000. Ms. Upham is eligible for bonuses
as determined by the Board of Directors. These include a bonus of $20,000 is to be paid upon the Company successfully raising
$1,250,000 through the sale of equity; an annual performance bonus based on milestones related to clinical progress, partnering
and fund raising success to be established by the Board of Directors or the Compensation Committee, if in existence on an annual
basis. In addition, Ms. Upham received a stock option to purchase 4,000,000 shares of common stock under the Company’s Amended
and Restated 2011 Stock Incentive Plan, vesting over three (3) years, one third on the first anniversary of the effective date
and the balance in equal quarterly installments. The exercise price of the initial tranche of options (1,333,334 shares) shall
be $0.06 per share, the second tranche (1,333,333 shares) shall be $0.10 per share and the final tranche (1,333,333 shares) shall
be $0.20 per share. The term of the options is five years. </t>
  </si>
  <si>
    <t>SUBSEQUENT EVENTS</t>
  </si>
  <si>
    <t>Subsequent Events [Abstract]</t>
  </si>
  <si>
    <t>12. SUBSEQUENT EVENTS The
Company has evaluated events and transactions that occurred from June 30, 2018 through the date of the filing for possible disclosure
and recognition in the financial statements. On
July 13, 2018, two of the 6% Convertible Notes Payable totaling $100,000 plus accrued interest have been converted into 1,416,182
shares of the Company’s common stock. On
July 16, 2018, the Company and CJY Holdings Ltd, a related party, agreed to extend the expiration date of a Warrant dated July
23, 2013 to purchase 3,333,320 shares of the Company’s common stock held by CJY Holdings Ltd. until July 23, 2023. On
August 13, 2018, one of the 6% Convertible Notes Payable totaling $25,000 plus accrued interest was converted into 355,744 shares
of the Company’s common stock. The Shares of Common Stock had not yet been issued at the time of the filing of the Form
10-Q. On
August 14, 2018, one of the 6% Convertible Note holders agreed to extend the maturity date of the note payable totalling
$200,000 to August 12, 2019. The Company will continue to pay interest under the note through the extended maturity
date. On
August 14, 2018, one of the 6% Convertible Note holders agreed to extend the maturity date of the note payable totalling
$200,000 to August 12, 2019. The
Company will continue to pay interest under the note through the extended maturity date. In addition the note holder was granted
a warrant to purchase 375,000 shares of the Company’s common stock at $0.075 per share.</t>
  </si>
  <si>
    <t>SUMMARY OF SIGNIFICANT ACCOUNTING PRACTICES (Policies)</t>
  </si>
  <si>
    <t>Basis of Presentation</t>
  </si>
  <si>
    <t>Basis
of Presentation The
financial statements have been prepared in conformity with accounting principles generally accepting in the United States of America
(“US GAAP”).</t>
  </si>
  <si>
    <t>Principles of Consolidation</t>
  </si>
  <si>
    <t>Principles
of Consolidation The
Condensed Consolidated Financial Statements include the Company and its wholly-owned subsidiary, CureDM Group Holdings LLC (“CureDM”)
From the date of acquisition. All significant inter-company transactions are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For
purposes of reporting within the statement of cash flows, the Company considers all cash on hand, cash accounts not subject to
withdrawal restrictions or penalties, and all highly liquid investments with original maturities of 90 days or less at the time
of acquisition to be cash equivalents. The Company maintains its cash in institutions insured by the Federal Deposit Insurance
Corporation.</t>
  </si>
  <si>
    <t>Revenue Recognition</t>
  </si>
  <si>
    <t>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The
Company generates revenue from royalties pursuant to a licensing and manufacturing agreement, whereby the licensee sells and distributes
territory licensed products, excluding those manufactured and supplied by the Company in the territory. Revenue is recognized
when there is persuasive evidence that an arrangement exists, the price is fixed and determinable, the product is shipped and
collectability is reasonably assured. No royalty revenue was recognized during the three or six month periods ended June 30, 2018
or 2017.</t>
  </si>
  <si>
    <t>Accounts Receivable</t>
  </si>
  <si>
    <t>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June 30, 2018 and 2017.</t>
  </si>
  <si>
    <t xml:space="preserve">Inventory Inventory
consists of raw materials, work-in-process and finished goods of SUGARDOWN®. Inventories are stated at the lower of cost
(weighted average cost method) or market, not in excess of net realizable value. The Company adjusts the carrying value of its
inventory for excess and obsolete inventory. The Company continues to monitor the valuation of its inventory. </t>
  </si>
  <si>
    <t>Intangible Assets</t>
  </si>
  <si>
    <t>Intangible
Assets Intangible
assets consist of identifiable finite-lived assets acquired in business acquisitions. Acquired intangible assets are recorded
at fair value on the date of acquisition and are amortized over their economic useful lives on a straight line basis.</t>
  </si>
  <si>
    <t>Goodwill The
Company follows the guidance of Financial Accounting Standards Board (FASB) Accounting Standards Codification (ASC) 350, Goodwill
and Other Intangible Assets As
the Company operates its business in one operating segment and one reporting unit, the Company’s goodwill is assessed at
the Company level for impairment in the fourth quarter of each year or more frequently if events or changes in circumstances indicate
that impairment may exist. The Company has the option to first assess qualitative factors to determine whether it is necessary
to perform the two-step impairment test. If the Company’s qualitative assessment reveal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Company compares the fair value of the reporting unit to its carrying value,
including goodwill.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If the carrying value of the reporting unit’s
goodwill exceeds its implied fair value, then we would record an impairment loss equal to the difference. The
Company performed its impairment review of goodwill for the years ended December 31, 2017 and 2016 and concluded that no impairment
existed.</t>
  </si>
  <si>
    <t>Impairment of Long-lived Assets</t>
  </si>
  <si>
    <t>Impairment
of Long-lived Assets 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t>
  </si>
  <si>
    <t>Loss per Share</t>
  </si>
  <si>
    <t>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three and six month periods
ended June 30, 2018 did not include 9,594,000, 46,179,669 and 36,776,000 for options, warrants and shares to be issued upon conversion
of notes payable including accrued interest, respectively, because of their anti-dilutive effect. The weighted average number
of common shares for the three and six month periods ended June 30, 2017 did not include 12,094,000, 30,404,669 and 61,964,873
for options, warrants and convertible notes payable including accrued interest, respectively, because of their anti-dilutive effect.</t>
  </si>
  <si>
    <t>Fair Value of Financial Instruments</t>
  </si>
  <si>
    <t>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receivable, accounts payable, accrued expenses, and notes payable. The carrying value of cash and cash equivalents, accounts
receivable, accounts payable and accrued expenses approximates fair value due to their short-term nature using level 3 inputs
as defined above. The carrying value of the notes payable as of June 30, 2018 and December 31, 2017, evaluated using level 3 inputs
defined above based on quoted market prices on rates available to the Company for debt with similar terms and maturities, approximates
the fair value.</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senior convertible debentures. The Company evaluated these derivatives
to assess their proper classification in the balance sheet as of June 30, 2018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bt and warrant derivatives which do not have fixed settlement provisions as liabilities
and mark to market all such derivatives to fair value at the end of each reporting period.</t>
  </si>
  <si>
    <t>Stock-Based Compensation</t>
  </si>
  <si>
    <t>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its common stock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requisite service period, based on awards that are ultimately expected
to vest. The
Company grants stock options to non-employee consultants from time to time in exchange for services performed for the Company.
Equity instruments granted to non- 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Recent Accounting Pronouncements</t>
  </si>
  <si>
    <t>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t>
  </si>
  <si>
    <t>Reclassification</t>
  </si>
  <si>
    <t>Reclassification Certain
amounts in the June 30, 2017 financial statements have been reclassified to conform to the presentation used at June 30, 2018.</t>
  </si>
  <si>
    <t>ACQUISITION OF CUREDM (Tables)</t>
  </si>
  <si>
    <t>Acquisition Of Curedm Tables Abstract</t>
  </si>
  <si>
    <t>Schedule of consideration</t>
  </si>
  <si>
    <t xml:space="preserve">A
summary of consideration is as follows:
25,000,000
shares of the Company’s common stock $ 1,250,000
22,741,140
contingency shares of the Company’s common stock 1,137,057
Total consideration $ 2,387,057 The
following summarizes the current estimates of fair value of assets acquired and liabilities assumed:
Assets acquired:
Cash $ 3,592
Property and equipment 273
Goodwill 2,313,277
Intangibles 234,122
Liabilities assumed:
Accounts
payable and accrued expenses (164,207 )
Net assets acquired $ 2,387,057 </t>
  </si>
  <si>
    <t>Schedule of pro forma results</t>
  </si>
  <si>
    <t>These combined results are not necessarily indicative of the results that may have been achieved
had the companies been combined as of the first day of the period presented.
Six
months ended Six
months ended,
Total revenues $ 17,402 $ 9,692
Net loss (2,874,823 ) (807,890 )
Basic and diluted net
earnings per common share $ (0.03 ) $ (0.00 )</t>
  </si>
  <si>
    <t>INVENTORY (Tables)</t>
  </si>
  <si>
    <t>Schedule of components of inventories</t>
  </si>
  <si>
    <t>Inventory
consist of material, labor and manufacturing overhead and are recorded at the lower of cost, using the weighted average cost method,
or net realizable value. The components of inventory at June 30, 2018 and December 31, 2017, net of inventory reserves, were as
follows:
2018 2017
Raw materials $ — $ 33,055
Finished
goods 3,207 5,486
Total $ 3,207 $ 38,541</t>
  </si>
  <si>
    <t>INTANGIBLE ASSETS (Tables)</t>
  </si>
  <si>
    <t>Schedule of intangible assets</t>
  </si>
  <si>
    <t xml:space="preserve">Intangible
assets consist of the following at June 30, 2018 and December 31, 2017:
2018 2017
SUGARDOWN®
technology and patent applications $ 1,819,827 $ 900,000
Less
accumulated amortization (1,226,098 ) (460,714 )
Intangible
assets, net $ 593,729 $ 439,286 </t>
  </si>
  <si>
    <t>FAIR VALUE OF FINANCIAL INSTRUMENTS (Tables)</t>
  </si>
  <si>
    <t>Schedule of fair value on a recurring basis</t>
  </si>
  <si>
    <t>Financial
liabilities as of June 30, 2018 measured at fair value on a recurring basis are summarized below:
June
30, Quoted Prices Significant Significant
Derivative
liability $ 204,893 $ — $ — $ 204,893
Warrant
liability 2,433,660 — — 2,433,660
Total $ 2,638,553 $ — $ — $ 2,638,553 Financial
liabilities as of December 31, 2017 measured at fair value on a recurring basis are summarized below:
December 31, Quoted Prices Significant Significant
Derivative
liability $ 429,141 $ — $ — $ 429,141
Warrant
liability 1,099,200 — — 1,099,200
Total $ 1,528,341 $ — $ — $ 1,528,341</t>
  </si>
  <si>
    <t>Schedule of fair value of the conversion/exercise options</t>
  </si>
  <si>
    <t xml:space="preserve">The
fair value of the conversion/exercise options were calculated using a binomial lattice formula with the following weighted average
assumptions during the six months ended June 30, 2018 and the year ended December 31, 2017: Conversion
option:
June
30, 2018 December
31, 2017
Common
Stock Closing Price $ 0.075 $ 0.04 to
0.07
Conversion Price per Share $ 0.075 to 0.10 $ 0.075 to 0.10
Conversion Shares 7,000,000 21,666,667
Call Option Value 0.022 to 0.047 0.0188 to 0.0568
Dividend Yield 0.00 % 0.00 %
Volatility 217.73 % 208.82% to 214.34 %
Risk-free Interest
Rate 1.77% to 2.33 % 1.03% to 1.76 %
Term 0.12 to 0.82 years 0.62 to 2 years Exercise
option:
June
30, 2018 December
31, 2017
Common Stock Closing Price $ 0.075 $ 0.04 to
0.075
Conversion Price per Share $ 0.10 to 0.15 $ 0.10 to 0.15
Conversion Shares 34,000,000 29,000,000
Call Option Value 0.070 to 0.073 0.0375 to 0.0723
Dividend Yield 0.00 % 0.00 %
Volatility 215.94 to 217.73 % 208.82 to 214.34 %
Risk-free Interest Rate 2.63 to 2.73 % 1.62 to 2.2 %
Term 3.12 to 5 years 3.62 to 5 years </t>
  </si>
  <si>
    <t>Schedule of change in Company's Level 3 conversion note and warrant liability</t>
  </si>
  <si>
    <t>The
following table sets forth a summary of the changes in the fair value of the Company’s Level 3 financial liabilities that
are measured at fair value on a recurring basis using significant unobservable input for the six months ended June 30, 2018:
Debt
Derivative Warrant
Liability
Balance,
December 31, 2017 $ 429,141 $ 1,099,200
Aggregate amount
of derivative instruments issued — 226,833
Transferred in due
to conversions (261,581 ) —
Change
in fair value of derivative liabilities 37,333 1,107,627
Balance,
June 30, 2018 $ 204,893 $ 2,433,660</t>
  </si>
  <si>
    <t>CONVERTIBLE NOTES PAYABLE (Tables)</t>
  </si>
  <si>
    <t>Schedule of convertible notes payable</t>
  </si>
  <si>
    <t>Convertible
notes payable consist of the following at June 30, 2018 and December 31, 2017:
2018 2017
Principal
balance $ 375,000 $ 1,475,000
Debt discount (19,985 ) (189,175 )
Deferred
finance costs (15,702 ) (78,534 )
Outstanding,
net of debt discount $ 339,313 $ 1,207,291</t>
  </si>
  <si>
    <t>STOCKHOLDERS' EQUITY (Tables)</t>
  </si>
  <si>
    <t>Schedule of common stock warrants activity</t>
  </si>
  <si>
    <t>The
following table summarizes the Company’s common stock warrants activity for the six months ended June 30, 2018:
Warrants Weighted
Aggregate
Outstanding
as of December 31, 2017 41,029,669 $ 0.23 $ —
Granted 5,500,000 0.15 —
Exercised — — —
Forfeited/Canceled (350,000 ) 1.00 —
Outstanding
as of June 30, 2018 46,179,669 $ 0.22 $ —</t>
  </si>
  <si>
    <t>STOCK OPTION PLAN AND STOCK-BASED COMPENSATION (Tables)</t>
  </si>
  <si>
    <t>Schedule of assumptions for fair value of stock options</t>
  </si>
  <si>
    <t xml:space="preserve">The fair value of stock options granted and revaluation of
non-employee consultant options for the six months ended June 30, 2018 was calculated with the following assumptions:
2018
Risk-free interest rate 2.3 %
Expected dividend yield 0 %
Volatility factor 217.6 %
Expected life of option 5 years </t>
  </si>
  <si>
    <t>Schedule of activity under stock plans</t>
  </si>
  <si>
    <t>The following table summarizes the Company’s
stock option activity during the six months ended June 30, 2018:
Shares Exercise Weighted
Outstanding as of December 31, 2017 9,594,000 $ 0.10 – 1.21 $ 0.36
Granted 4,000,000 0.06 – 0.20 0.12
Exercised — — —
Options forfeited/cancelled — — —
Outstanding as of June 30, 2018 13,594,000 $ 0.06 – 1.21 $ 0.29</t>
  </si>
  <si>
    <t>Schedule of information about stock options vested or expected to vest</t>
  </si>
  <si>
    <t>The following table summarizes information about stock options
that are vested or expected to vest at June 30 2018:
Vested or Expected to Vest Exercisable Options
Exercise Number of Weighted Weighted Aggregate Number of Weighted Weighted Aggregate
$ 0.06 1,333,334 $ 0.06 4.63 $ 20,000 — $ 0.06 4.63 $ —
0.10 2,933,333 0.10 6.25 — 1,600,000 0.10 6.25 —
0.18 934,000 0.18 5.00 — 934,000 0.18 5.00 —
0.20 3,483,333 0.20 3.87 — 2,150,000 0.20 3.87 —
0.37 58,000 0.37 4.18 — 58,000 0.37 4.18 —
0.40 2,000,000 0.40 3.17 — — 0.40 3.17 —
0.42 63,000 0.42 2.50 — 63,000 0.42 2.50 —
0.50 310,000 0.50 1.33 — 310,000 0.50 1.33 —
0.60 2,000,000 0.60 3.17 — — 0.60 3.17 —
0.69 100,000 0.69 5.75 — 100,000 0.69 5.75 —
1.21 379,000 1.21 5.50 — 379,000 1.21 5.50 —
$ 0.06-1.21 13,594,000 $ 0.29 4.34 $ 20,000 5,594,000 $ 0.27 4.97 $ —</t>
  </si>
  <si>
    <t>Schedule of non-vested stock options</t>
  </si>
  <si>
    <t xml:space="preserve">The following table sets forth the status of the
Company’s non-vested stock options as of June 30, 2018 and December 31, 2017:
Number of Weighted-
Non-vested as of December 31, 2017 4,000,000 $ 0.50
Granted 4,000,000 0.12
Forfeited — —
Vested (4,000,000 ) 0.50
Non-vested as of June 30, 2018 4,000,000 $ 0.12 </t>
  </si>
  <si>
    <t>RELATED PARTY TRANSACTIONS (Tables)</t>
  </si>
  <si>
    <t xml:space="preserve">Convertible
notes payable – related party consist of the following at June 30, 2018 and December 31, 2017:
2018 2017
Principal
balance $ 1,402,000 $ 1,402,000
Debt
discount (128,855 ) (384,857 )
Outstanding,
net of debt discount $ 1,273,145 $ 1,017,143 </t>
  </si>
  <si>
    <t>GENERAL ORGANIZATION AND BUSINESS (Details Narrative)</t>
  </si>
  <si>
    <t>Feb. 12, 2018shares</t>
  </si>
  <si>
    <t>Feb. 02, 2018shares</t>
  </si>
  <si>
    <t>Jun. 30, 2018USD ($)</t>
  </si>
  <si>
    <t>Jun. 30, 2017USD ($)</t>
  </si>
  <si>
    <t>Nov. 10, 2011USD ($)</t>
  </si>
  <si>
    <t>Dec. 31, 2017USD ($)</t>
  </si>
  <si>
    <t>Cash in hand</t>
  </si>
  <si>
    <t>Note payable related party</t>
  </si>
  <si>
    <t>Gross proceeds from private placements</t>
  </si>
  <si>
    <t>Number of shares issued | shares</t>
  </si>
  <si>
    <t>Agreement and Plan of Merger Member [Member] | Boston Therapeutics, Inc. [Member]</t>
  </si>
  <si>
    <t>Common stock issued to shareholders</t>
  </si>
  <si>
    <t>Percentage of outstanding common stock</t>
  </si>
  <si>
    <t>100.00%</t>
  </si>
  <si>
    <t>CureDM Group Holdings, LLC [Member] | Contribution Agreement [Member]</t>
  </si>
  <si>
    <t>Number of shares issued at time of delivered | shares</t>
  </si>
  <si>
    <t>Number of shares issued at time of milestone | shares</t>
  </si>
  <si>
    <t>Number of shares issued per tranche | shares</t>
  </si>
  <si>
    <t>Number of tranches for delivered</t>
  </si>
  <si>
    <t>SUMMARY OF SIGNIFICANT ACCOUNTING PRACTICES (Details Narrative)</t>
  </si>
  <si>
    <t>Jun. 30, 2018shares</t>
  </si>
  <si>
    <t>Jun. 30, 2017shares</t>
  </si>
  <si>
    <t>Number of operating segment</t>
  </si>
  <si>
    <t>Number of reporting unit</t>
  </si>
  <si>
    <t>Stock Options [Member]</t>
  </si>
  <si>
    <t>Anti dilutive weighted average number of common shares</t>
  </si>
  <si>
    <t>Warrant [Member]</t>
  </si>
  <si>
    <t>Convertible Debt Securities [Member]</t>
  </si>
  <si>
    <t>ACQUISITION OF CUREDM (Details) - USD ($)</t>
  </si>
  <si>
    <t>Feb. 12, 2018</t>
  </si>
  <si>
    <t>Assets acquired:</t>
  </si>
  <si>
    <t>Contribution Agreement [Member] | CureDM Group Holdings, LLC [Member]</t>
  </si>
  <si>
    <t>25,000,000 shares of the Company's common stock</t>
  </si>
  <si>
    <t>22,741,140 contingency shares of the Company's common stock</t>
  </si>
  <si>
    <t>Total consideration</t>
  </si>
  <si>
    <t>Cash</t>
  </si>
  <si>
    <t>Property and equipment</t>
  </si>
  <si>
    <t>Intangibles</t>
  </si>
  <si>
    <t>Liabilities assumed:</t>
  </si>
  <si>
    <t>Accounts payable and accrued expenses</t>
  </si>
  <si>
    <t>Net assets acquired</t>
  </si>
  <si>
    <t>ACQUISITION OF CUREDM (Details 1) - CureDM Group Holdings, LLC [Member] - USD ($)</t>
  </si>
  <si>
    <t>Total revenues</t>
  </si>
  <si>
    <t>Basic and diluted net earnings per common share (in dollars per share)</t>
  </si>
  <si>
    <t>ACQUISITION OF CUREDM (Details Narrative) - Contribution Agreement [Member] - CureDM Group Holdings, LLC [Member]</t>
  </si>
  <si>
    <t>Ownership percentage</t>
  </si>
  <si>
    <t>Number of shares issued</t>
  </si>
  <si>
    <t>Number of shares issued at time of delivered</t>
  </si>
  <si>
    <t>Number of shares issued at time of milestone</t>
  </si>
  <si>
    <t>Number of shares issued per tranche</t>
  </si>
  <si>
    <t>INVENTORY (Details) - USD ($)</t>
  </si>
  <si>
    <t>Raw materials</t>
  </si>
  <si>
    <t>Finished goods</t>
  </si>
  <si>
    <t>INTANGIBLE ASSETS (Details) - USD ($)</t>
  </si>
  <si>
    <t>Intangible assets consist</t>
  </si>
  <si>
    <t>SUGARDOWN technology and patent applications</t>
  </si>
  <si>
    <t>Less accumulated amortization</t>
  </si>
  <si>
    <t>INTANGIBLE ASSETS (Details Narrative) - USD ($)</t>
  </si>
  <si>
    <t>Amortization expense</t>
  </si>
  <si>
    <t>SUGARDOWN Technology &amp; Patent Applications [Member]</t>
  </si>
  <si>
    <t>Useful lives of intangible assets</t>
  </si>
  <si>
    <t>14 years</t>
  </si>
  <si>
    <t>BTI-420 Technology &amp; Patent Applications [Member]</t>
  </si>
  <si>
    <t>5 years</t>
  </si>
  <si>
    <t>FAIR VALUE OF FINANCIAL INSTRUMENTS (Details) - Fair Value, Measurements, Recurring [Member] - USD ($)</t>
  </si>
  <si>
    <t>Derivative liabilities</t>
  </si>
  <si>
    <t>Quoted Prices in Active Markets for Identical Assets (Level 1) [Member]</t>
  </si>
  <si>
    <t>Significant Other Observable Inputs (Level 2) [Member]</t>
  </si>
  <si>
    <t>Significant Unobservable Inputs (Level 3) [Member]</t>
  </si>
  <si>
    <t>FAIR VALUE OF FINANCIAL INSTRUMENTS (Details 1) - $ / shares</t>
  </si>
  <si>
    <t>12 Months Ended</t>
  </si>
  <si>
    <t>Conversion Option [Member]</t>
  </si>
  <si>
    <t>Common Stock Closing Price</t>
  </si>
  <si>
    <t>Conversion Shares</t>
  </si>
  <si>
    <t>Conversion Option [Member] | Measurement Input, Expected Dividend Rate [Member]</t>
  </si>
  <si>
    <t>Dividend Yield</t>
  </si>
  <si>
    <t>0.00%</t>
  </si>
  <si>
    <t>Volatility</t>
  </si>
  <si>
    <t>217.73%</t>
  </si>
  <si>
    <t>Conversion Option [Member] | Minimum [Member]</t>
  </si>
  <si>
    <t>Conversion Price per Share</t>
  </si>
  <si>
    <t>Call Option Value</t>
  </si>
  <si>
    <t>208.82%</t>
  </si>
  <si>
    <t>Risk-free Interest Rate</t>
  </si>
  <si>
    <t>1.77%</t>
  </si>
  <si>
    <t>1.03%</t>
  </si>
  <si>
    <t>Term</t>
  </si>
  <si>
    <t>1 month 13 days</t>
  </si>
  <si>
    <t>7 months 13 days</t>
  </si>
  <si>
    <t>Conversion Option [Member] | Maximum [Member]</t>
  </si>
  <si>
    <t>214.34%</t>
  </si>
  <si>
    <t>2.33%</t>
  </si>
  <si>
    <t>1.76%</t>
  </si>
  <si>
    <t>9 months 25 days</t>
  </si>
  <si>
    <t>2 years</t>
  </si>
  <si>
    <t>Exercise Option [Member]</t>
  </si>
  <si>
    <t>Exercise Option [Member] | Measurement Input, Expected Dividend Rate [Member]</t>
  </si>
  <si>
    <t>Exercise Option [Member] | Minimum [Member]</t>
  </si>
  <si>
    <t>215.94%</t>
  </si>
  <si>
    <t>2.63%</t>
  </si>
  <si>
    <t>1.62%</t>
  </si>
  <si>
    <t>3 years 1 month 13 days</t>
  </si>
  <si>
    <t>3 years 7 months 13 days</t>
  </si>
  <si>
    <t>Exercise Option [Member] | Maximum [Member]</t>
  </si>
  <si>
    <t>2.73%</t>
  </si>
  <si>
    <t>2.20%</t>
  </si>
  <si>
    <t>FAIR VALUE OF FINANCIAL INSTRUMENTS (Details 2)</t>
  </si>
  <si>
    <t>Debt Derivative [Member]</t>
  </si>
  <si>
    <t>Fair Value, Off-balance Sheet Risks, Disclosure Information [Line Items]</t>
  </si>
  <si>
    <t>Balance at beginning</t>
  </si>
  <si>
    <t>Aggregate amount of derivative instruments issued</t>
  </si>
  <si>
    <t>Transferred in due to conversions</t>
  </si>
  <si>
    <t>Change in fair value of derivative liabilities</t>
  </si>
  <si>
    <t>Balance at ending</t>
  </si>
  <si>
    <t>CONVERTIBLE NOTES PAYABLE (Details) - 6% Convertible Debt [Member] - USD ($)</t>
  </si>
  <si>
    <t>Sep. 30, 2016</t>
  </si>
  <si>
    <t>Principal balance</t>
  </si>
  <si>
    <t>Debt discount</t>
  </si>
  <si>
    <t>Deferred finance costs</t>
  </si>
  <si>
    <t>Outstanding, net of debt discount</t>
  </si>
  <si>
    <t>CONVERTIBLE NOTES PAYABLE (Details Narrative)</t>
  </si>
  <si>
    <t>Jul. 14, 2017USD ($)shares</t>
  </si>
  <si>
    <t>Apr. 11, 2017USD ($)shares</t>
  </si>
  <si>
    <t>Sep. 30, 2016USD ($)$ / sharesshares</t>
  </si>
  <si>
    <t>Jun. 30, 2018USD ($)Investor</t>
  </si>
  <si>
    <t>Debt Instrument [Line Items]</t>
  </si>
  <si>
    <t>Value of shares converted</t>
  </si>
  <si>
    <t>6% Convertible Debt [Member]</t>
  </si>
  <si>
    <t>Proceeds from issuance of convertible notes payable</t>
  </si>
  <si>
    <t>Convertible debentures, interest rate</t>
  </si>
  <si>
    <t>6.00%</t>
  </si>
  <si>
    <t>Convertible debentures, maturity date</t>
  </si>
  <si>
    <t>Sep. 15,
		2018</t>
  </si>
  <si>
    <t>Convertible debentures, conversion price | $ / shares</t>
  </si>
  <si>
    <t>Description of conversion feature</t>
  </si>
  <si>
    <t>Certain
anti-dilutive (reset) provisions and are subject to forced conversion if either i) the volume weighted average common stock price
for each of any 10 consecutive trading days equals or exceeds $0.50, or (ii) the Company elects to lists a class of securities
on a national securities exchange.</t>
  </si>
  <si>
    <t>Convertible debenture, conversion feature</t>
  </si>
  <si>
    <t>Debt issuance cost including discount on debt</t>
  </si>
  <si>
    <t>Excess of interest charged</t>
  </si>
  <si>
    <t>Amortization of debt discount</t>
  </si>
  <si>
    <t>Debt face amount</t>
  </si>
  <si>
    <t>Maturity term</t>
  </si>
  <si>
    <t>6% Convertible Debt [Member] | Investor [Member]</t>
  </si>
  <si>
    <t>Number of shares converted | shares</t>
  </si>
  <si>
    <t>Accrued interest</t>
  </si>
  <si>
    <t>Extinguishment gain of debt</t>
  </si>
  <si>
    <t>Number of investors | Investor</t>
  </si>
  <si>
    <t>6% Convertible Debt [Member] | Warrant [Member]</t>
  </si>
  <si>
    <t>Warrants issued | shares</t>
  </si>
  <si>
    <t>Share price (in dollars per share) | $ / shares</t>
  </si>
  <si>
    <t>Warrants, exercisable date</t>
  </si>
  <si>
    <t>Sep. 15,
		2021</t>
  </si>
  <si>
    <t>MARKETING AGREEMENT (Details Narrative) - USD ($)</t>
  </si>
  <si>
    <t>Jun. 28, 2018</t>
  </si>
  <si>
    <t>Value of number of shares issued</t>
  </si>
  <si>
    <t>Proceeds from notes payable</t>
  </si>
  <si>
    <t>Level Brands, Inc. [Member] | 8% Note Payable Due on December 31, 2019 [Member]</t>
  </si>
  <si>
    <t>Face amount</t>
  </si>
  <si>
    <t>Debt accrued interest</t>
  </si>
  <si>
    <t>Level Brands, Inc. [Member] | Licensing Agreement [Member]</t>
  </si>
  <si>
    <t>Description of agreement term</t>
  </si>
  <si>
    <t>The initial
term of the License Agreement is seven years, with an automatic two-year extension unless either party notifies the other of non-renewal
at least 90 days prior to the end of the then current term.</t>
  </si>
  <si>
    <t>Marketing fee</t>
  </si>
  <si>
    <t>Repayments of promissory note</t>
  </si>
  <si>
    <t>Number of shares issued (in shares)</t>
  </si>
  <si>
    <t>Description of royalty percentage</t>
  </si>
  <si>
    <t>A
royalty of 5% of the gross licensed marks sales up to $10,000,000, 7.5% royalty on sales from $10,000,000 to $50,000,0000 and
10% on sales over $50,000,000, payable monthly as well as a 1% of all revenue for all Company products as of the date hereof.</t>
  </si>
  <si>
    <t>STOCKHOLDERS' EQUITY (Details)</t>
  </si>
  <si>
    <t>Jun. 30, 2018$ / sharesshares</t>
  </si>
  <si>
    <t>Class of Warrant or Right Number of Securities called by Warrants or Rights [Roll Forward]</t>
  </si>
  <si>
    <t>Outstanding as of beginning</t>
  </si>
  <si>
    <t>Granted</t>
  </si>
  <si>
    <t>Exercised</t>
  </si>
  <si>
    <t>Forfeited/cancelled</t>
  </si>
  <si>
    <t>Outstanding as of end</t>
  </si>
  <si>
    <t>Class of Warrant or Right Exercise Price of Warrants or Rights [Roll Forward]</t>
  </si>
  <si>
    <t>Granted | $ / shares</t>
  </si>
  <si>
    <t>Exercised | $ / shares</t>
  </si>
  <si>
    <t>Forfeited/cancelled | $ / shares</t>
  </si>
  <si>
    <t>Outstanding as of end | $ / shares</t>
  </si>
  <si>
    <t>STOCKHOLDERS' EQUITY (Details Narrative)</t>
  </si>
  <si>
    <t>Feb. 16, 2018USD ($)shares</t>
  </si>
  <si>
    <t>Feb. 02, 2018USD ($)$ / sharesshares</t>
  </si>
  <si>
    <t>Oct. 24, 2017USD ($)$ / sharesshares</t>
  </si>
  <si>
    <t>Aug. 14, 2017USD ($)$ / sharesshares</t>
  </si>
  <si>
    <t>Aug. 03, 2017shares</t>
  </si>
  <si>
    <t>Jun. 30, 2018USD ($)Investor$ / sharesshares</t>
  </si>
  <si>
    <t>Dec. 31, 2013shares</t>
  </si>
  <si>
    <t>Dec. 31, 2017USD ($)$ / sharesshares</t>
  </si>
  <si>
    <t>Sep. 30, 2016USD ($)$ / shares</t>
  </si>
  <si>
    <t>Preferred stock, par value (in dollars per share) | $ / shares</t>
  </si>
  <si>
    <t>Common stock, par value (in dollars per share) | $ / shares</t>
  </si>
  <si>
    <t>Increased number of common stock</t>
  </si>
  <si>
    <t>Value of shares converted | $</t>
  </si>
  <si>
    <t>Warrants exercise price (in dollars per share) | $ / shares</t>
  </si>
  <si>
    <t>Reclassification of derivative liability | $</t>
  </si>
  <si>
    <t>Change in fair value of warrant liability | $</t>
  </si>
  <si>
    <t>Debt face amount | $</t>
  </si>
  <si>
    <t>Warrant exercisable term (in years)</t>
  </si>
  <si>
    <t>Number of shares issued on debt conversion</t>
  </si>
  <si>
    <t>Two Consultants [Member]</t>
  </si>
  <si>
    <t>Number of shares issued for sevices</t>
  </si>
  <si>
    <t>Amount of shares issued on debt conversion | $</t>
  </si>
  <si>
    <t>Investor [Member] | 6% Convertible Debt [Member]</t>
  </si>
  <si>
    <t>Number of shares converted</t>
  </si>
  <si>
    <t>Accrued interest | $</t>
  </si>
  <si>
    <t>Extinguishment of debt | $</t>
  </si>
  <si>
    <t>Warrant [Member] | 6% Convertible Debt [Member]</t>
  </si>
  <si>
    <t>Conversion price per share (in dollars per share) | $ / shares</t>
  </si>
  <si>
    <t>Warrant [Member] | Securities Purchase Agreement [Member] | Accredited Investors [Member]</t>
  </si>
  <si>
    <t>Warrant [Member] | Securities Purchase Agreements [Member] | Two Accredited Investors [Member]</t>
  </si>
  <si>
    <t>Minimum [Member]</t>
  </si>
  <si>
    <t>Maximum [Member]</t>
  </si>
  <si>
    <t>Number of conversion of units</t>
  </si>
  <si>
    <t>Aggregate valueo of conversion of units | $</t>
  </si>
  <si>
    <t>Series A Preferred Stock [Member] | Securities Purchase Agreement [Member] | Accredited Investors [Member]</t>
  </si>
  <si>
    <t>Amount warrants issued | $</t>
  </si>
  <si>
    <t>Series A Preferred Stock [Member] | Securities Purchase Agreements [Member] | Two Accredited Investors [Member]</t>
  </si>
  <si>
    <t>STOCK OPTION PLAN AND STOCK-BASED COMPENSATION (Details)</t>
  </si>
  <si>
    <t>Risk-free interest rate</t>
  </si>
  <si>
    <t>2.30%</t>
  </si>
  <si>
    <t>Expected dividend yield</t>
  </si>
  <si>
    <t>Volatility factor</t>
  </si>
  <si>
    <t>217.60%</t>
  </si>
  <si>
    <t>Expected life of option</t>
  </si>
  <si>
    <t>STOCK OPTION PLAN AND STOCK-BASED COMPENSATION (Details 1)</t>
  </si>
  <si>
    <t>Dec. 31, 2017$ / sharesshares</t>
  </si>
  <si>
    <t>Share-based Compensation Arrangement by Share-based Payment Award, Options, Outstanding [Roll Forward]</t>
  </si>
  <si>
    <t>Outstanding as of beginning | shares</t>
  </si>
  <si>
    <t>Granted | shares</t>
  </si>
  <si>
    <t>Exercised | shares</t>
  </si>
  <si>
    <t>Options forfeited/cancelled | shares</t>
  </si>
  <si>
    <t>Outstanding as of end | shares</t>
  </si>
  <si>
    <t>Share-based Compensation Arrangement by Share-based Payment Award, Options, Outstanding, Weighted Average Exercise Price [Roll Forward]</t>
  </si>
  <si>
    <t>Options forfeited/cancelled</t>
  </si>
  <si>
    <t>Share-based Compensation Arrangement by Share-based Payment Award, Options, Exercise Price per Share [Roll Forward]</t>
  </si>
  <si>
    <t>STOCK OPTION PLAN AND STOCK-BASED COMPENSATION (Details 2)</t>
  </si>
  <si>
    <t>Jun. 30, 2018USD ($)$ / sharesshares</t>
  </si>
  <si>
    <t>Exercise Price $0.06 [Member]</t>
  </si>
  <si>
    <t>Share-based Compensation Arrangement by Share-based Payment Award, Options, Vested and Expected to Vest [Abstract]</t>
  </si>
  <si>
    <t>Number of Options | shares</t>
  </si>
  <si>
    <t>Weighted Average Exercise Price Per Share | $ / shares</t>
  </si>
  <si>
    <t>Weighted Average Remaining Contractual Life (Years)</t>
  </si>
  <si>
    <t>4 years 7 months 17 days</t>
  </si>
  <si>
    <t>Aggregate Intrinsic Value | $</t>
  </si>
  <si>
    <t>Share-based Compensation Arrangement by Share-based Payment Award, Options, Exercisable Options [Abstract]</t>
  </si>
  <si>
    <t>Exercise Price $0.10 [Member]</t>
  </si>
  <si>
    <t>6 years 3 months</t>
  </si>
  <si>
    <t>Exercise Price $0.18 [Member]</t>
  </si>
  <si>
    <t>Exercise Price $0.20 [Member]</t>
  </si>
  <si>
    <t>3 years 10 months 13 days</t>
  </si>
  <si>
    <t>Exercise Price $0.37 [Member]</t>
  </si>
  <si>
    <t>4 years 2 months 5 days</t>
  </si>
  <si>
    <t>Exercise Price $0.40 [Member]</t>
  </si>
  <si>
    <t>3 years 2 months 1 day</t>
  </si>
  <si>
    <t>Exercise Price $0.42 [Member]</t>
  </si>
  <si>
    <t>2 years 6 months</t>
  </si>
  <si>
    <t>Exercise Price $0.50 [Member]</t>
  </si>
  <si>
    <t>1 year 3 months 29 days</t>
  </si>
  <si>
    <t>Exercise Price $0.60 [Member]</t>
  </si>
  <si>
    <t>Exercise Price $0.69 [Member]</t>
  </si>
  <si>
    <t>5 years 9 months</t>
  </si>
  <si>
    <t>Exercise Price $1.21 [Member]</t>
  </si>
  <si>
    <t>5 years 6 months</t>
  </si>
  <si>
    <t>Exercise Price $0.06 - $1.21 [Member]</t>
  </si>
  <si>
    <t>4 years 4 months 2 days</t>
  </si>
  <si>
    <t>STOCK OPTION PLAN AND STOCK-BASED COMPENSATION (Details 3)</t>
  </si>
  <si>
    <t>Share-based Compensation Arrangement by Share-based Payment Award, Options, Nonvested, Number of Shares [Roll Forward]</t>
  </si>
  <si>
    <t>Non-vested as of beginning | shares</t>
  </si>
  <si>
    <t>Forfeited | shares</t>
  </si>
  <si>
    <t>Vested | shares</t>
  </si>
  <si>
    <t>Non-vested as of end | shares</t>
  </si>
  <si>
    <t>Share-based Compensation Arrangement by Share-based Payment Award, Options, Nonvested, Weighted Average Grant Date Fair Value [Roll Forward]</t>
  </si>
  <si>
    <t>Non-vested as of beginning | $ / shares</t>
  </si>
  <si>
    <t>Forfeited | $ / shares</t>
  </si>
  <si>
    <t>Vested | $ / shares</t>
  </si>
  <si>
    <t>Non-vested as of end | $ / shares</t>
  </si>
  <si>
    <t>STOCK OPTION PLAN AND STOCK-BASED COMPENSATION (Details Narrative) - USD ($)</t>
  </si>
  <si>
    <t>Aug. 03, 2017</t>
  </si>
  <si>
    <t>Sep. 07, 2013</t>
  </si>
  <si>
    <t>Dec. 31, 2012</t>
  </si>
  <si>
    <t>Mar. 31, 2013</t>
  </si>
  <si>
    <t>Dec. 31, 2013</t>
  </si>
  <si>
    <t>Mar. 01, 2018</t>
  </si>
  <si>
    <t>Dec. 31, 2016</t>
  </si>
  <si>
    <t>Dec. 31, 2011</t>
  </si>
  <si>
    <t>Dec. 31, 2010</t>
  </si>
  <si>
    <t>Share-based Compensation Arrangement by Share-based Payment Award [Line Items]</t>
  </si>
  <si>
    <t>Options outstanding</t>
  </si>
  <si>
    <t>Stock-based compensation expense</t>
  </si>
  <si>
    <t>Weighted average remaining contractual life for options exercisable</t>
  </si>
  <si>
    <t>4 years 11 months 19 days</t>
  </si>
  <si>
    <t>Aggregate intrinsic value exercisable</t>
  </si>
  <si>
    <t>Aggregate intrinsic value exercised</t>
  </si>
  <si>
    <t>Employment Agreement [Member] | Mr. Carl W. Rausch [Member]</t>
  </si>
  <si>
    <t>Options available for grant</t>
  </si>
  <si>
    <t>Employment Agreement [Member] | Mr. Carl W. Rausch [Member] | Tranche One [Member]</t>
  </si>
  <si>
    <t>Exercise price (in dollars per share)</t>
  </si>
  <si>
    <t>Employment Agreement [Member] | Mr. Carl W. Rausch [Member] | Tranche Two [Member]</t>
  </si>
  <si>
    <t>Employment Agreement [Member] | Mr. Carl W. Rausch [Member] | Tranche Three [Member]</t>
  </si>
  <si>
    <t>Non-Vested Stock Option [Member]</t>
  </si>
  <si>
    <t>Unrecognized compensation expense</t>
  </si>
  <si>
    <t>Vesting period</t>
  </si>
  <si>
    <t>3 years</t>
  </si>
  <si>
    <t>Expiration period</t>
  </si>
  <si>
    <t>4 years</t>
  </si>
  <si>
    <t>10 years</t>
  </si>
  <si>
    <t>2010 Stock Plan [Member]</t>
  </si>
  <si>
    <t>2011 Stock Plan [Member]</t>
  </si>
  <si>
    <t>2011 Stock Incentive Plan [Member] | Ms. Loraine Upham [Member]</t>
  </si>
  <si>
    <t>2011 Stock Incentive Plan [Member] | Ms. Loraine Upham [Member] | Tranche One [Member]</t>
  </si>
  <si>
    <t>2011 Stock Incentive Plan [Member] | Ms. Loraine Upham [Member] | Tranche Two [Member]</t>
  </si>
  <si>
    <t>2011 Stock Incentive Plan [Member] | Ms. Loraine Upham [Member] | Tranche Three [Member]</t>
  </si>
  <si>
    <t>RELATED PARTY TRANSACTIONS (Details) - CJY Holdings Limited [Member] - USD ($)</t>
  </si>
  <si>
    <t>Related Party Transaction [Line Items]</t>
  </si>
  <si>
    <t>RELATED PARTY TRANSACTIONS (Details Narrative) - USD ($)</t>
  </si>
  <si>
    <t>Jun. 12, 2018</t>
  </si>
  <si>
    <t>Oct. 16, 2017</t>
  </si>
  <si>
    <t>Oct. 06, 2017</t>
  </si>
  <si>
    <t>Apr. 26, 2017</t>
  </si>
  <si>
    <t>May 07, 2012</t>
  </si>
  <si>
    <t>Sep. 30, 2015</t>
  </si>
  <si>
    <t>May 31, 2014</t>
  </si>
  <si>
    <t>Dec. 31, 2014</t>
  </si>
  <si>
    <t>Mar. 31, 2018</t>
  </si>
  <si>
    <t>Jan. 07, 2018</t>
  </si>
  <si>
    <t>Mar. 31, 2017</t>
  </si>
  <si>
    <t>Mar. 02, 2015</t>
  </si>
  <si>
    <t>Advance from related party</t>
  </si>
  <si>
    <t>Proceeds from promissory notes</t>
  </si>
  <si>
    <t>Notes payable - related parties, current portion</t>
  </si>
  <si>
    <t>Proceeds from shares converted</t>
  </si>
  <si>
    <t>Exercise price of warrants (in dollars per share)</t>
  </si>
  <si>
    <t>Loss on extinguishment</t>
  </si>
  <si>
    <t>10.0% Note Payable Due on June 12, 2019 [Member] | World Technology East II Limited [Member] | HONG KONG [Member]</t>
  </si>
  <si>
    <t>Dr. David Platt [Member]</t>
  </si>
  <si>
    <t>Interest rate</t>
  </si>
  <si>
    <t>6.50%</t>
  </si>
  <si>
    <t>Offsetting reimbursement amount against accrued interest</t>
  </si>
  <si>
    <t>Accrued interest to related party</t>
  </si>
  <si>
    <t>Description of maturity date</t>
  </si>
  <si>
    <t>June 29, 2013</t>
  </si>
  <si>
    <t>Dr. David Platt [Member] | Promissory Notes [Member]</t>
  </si>
  <si>
    <t>June 30, 2013</t>
  </si>
  <si>
    <t>Former President [Member]</t>
  </si>
  <si>
    <t>Securities Purchase Agreement [Member] | CJY Holdings Limited [Member]</t>
  </si>
  <si>
    <t>10.00%</t>
  </si>
  <si>
    <t>Conversion price (in dollars per share)</t>
  </si>
  <si>
    <t>Amortization of the beneficial conversion feature</t>
  </si>
  <si>
    <t>Bridge financing</t>
  </si>
  <si>
    <t>Share price (in dollars per share)</t>
  </si>
  <si>
    <t>Securities Purchase Agreement [Member] | CJY Holdings Limited [Member] | 6% Subordinated Convertible Debenture [Member]</t>
  </si>
  <si>
    <t>Mature two years from issuance.</t>
  </si>
  <si>
    <t>Warrants issued</t>
  </si>
  <si>
    <t>Payments for warrants</t>
  </si>
  <si>
    <t>Warrant expiration period</t>
  </si>
  <si>
    <t>The
conversion price is subject to adjustment for stock dividends and stock splits. In addition, if after the original issue date
of the Debentures, either (i) the volume weighted average price equals or exceeds $0.50 for 10 consecutive trading days or (ii)
the Company elects to list a class of securities on a national securities exchange, the Company may cause CJY to convert all or
part of the then outstanding principal amount of the Debentures plus, accrued but unpaid interest, liquidated damages and other
amounts owed.</t>
  </si>
  <si>
    <t>Percenatge of maximum conversion or exercise</t>
  </si>
  <si>
    <t>4.99%</t>
  </si>
  <si>
    <t>Securities Purchase Agreement [Member] | CJY Holdings Limited [Member] | 6% Subordinated Convertible Debenture [Member] | Warrant [Member]</t>
  </si>
  <si>
    <t>Securities Purchase Agreement [Member] | CJY Holdings Limited [Member] | 6% Subordinated Convertible Debenture [Member] | Maximum [Member]</t>
  </si>
  <si>
    <t>Securities Purchase Agreement [Member] | CJY Holdings Limited [Member] | Agreement 2015 [Member]</t>
  </si>
  <si>
    <t>Securities Purchase Agreement [Member] | CJY Holdings Limited [Member] | Agreement 2016 [Member]</t>
  </si>
  <si>
    <t>Licensing And Manufacturing Agreement [Member] | Advance Pharmaceutical Company Ltd. [Member] | Private Placement [Member]</t>
  </si>
  <si>
    <t>Separation Agreement [Member] | Dr. David Platt [Member]</t>
  </si>
  <si>
    <t>Milestone separation benefits</t>
  </si>
  <si>
    <t>Reimbursement amount for indemnification</t>
  </si>
  <si>
    <t>Payment of outside legal expenses</t>
  </si>
  <si>
    <t>Expense associated with indemnification</t>
  </si>
  <si>
    <t>Recognized cost of indemnification</t>
  </si>
  <si>
    <t>COMMITMENTS AND CONTINGENCIES (Details Narrative)</t>
  </si>
  <si>
    <t>Mar. 01, 2018$ / sharesshares</t>
  </si>
  <si>
    <t>Feb. 12, 2018USD ($)$ / sharesshares</t>
  </si>
  <si>
    <t>Aug. 12, 2016USD ($)shares</t>
  </si>
  <si>
    <t>Dec. 31, 2017shares</t>
  </si>
  <si>
    <t>Number of option granted</t>
  </si>
  <si>
    <t>Net proceeds equity financing | $</t>
  </si>
  <si>
    <t>354 Merrimack Street, Lawrence MASSACHUSETTS</t>
  </si>
  <si>
    <t>Rent expense | $</t>
  </si>
  <si>
    <t>The BioScience Center 5901 Indian School Rd., Albuquerque NEW MEXICO</t>
  </si>
  <si>
    <t>Number of shares issued upon contingent liability , value | $</t>
  </si>
  <si>
    <t>Mr. Carl W. Rausch [Member]</t>
  </si>
  <si>
    <t>Description of reduction in exercise price</t>
  </si>
  <si>
    <t>First tranche of 2,000,000 will be exercisable at
$0.10 per share and the second and third tranches of 2,000,000 will be exercisable at $0.15 per share.</t>
  </si>
  <si>
    <t>Mr. Carl W. Rausch [Member] | Employment Agreement [Member]</t>
  </si>
  <si>
    <t>Amount of signing bonus | $</t>
  </si>
  <si>
    <t>Agreement term</t>
  </si>
  <si>
    <t>Annual salary | $</t>
  </si>
  <si>
    <t>Increase in annual salary upon relocating United States | $</t>
  </si>
  <si>
    <t>Increase in annual salary upon company listed on a national exchange | $</t>
  </si>
  <si>
    <t>Mr. Carl W. Rausch [Member] | Employment Agreement [Member] | Stock Option [Member]</t>
  </si>
  <si>
    <t>Description of vesting</t>
  </si>
  <si>
    <t>Earned and vested in three equal
tranches of 2,000,000 upon the Company raising $1,000,000 in financing, the Company raising $5,000,000 in financing and the Company
entering into a significant corporate alliance for substantial marketing and selling of the Company’s product portfolio.
The initial tranche shall be exercisable at $0.20 per share, the second tranche will be $0.40 per share and the third tranche
shall be $0.60 per share</t>
  </si>
  <si>
    <t>Ms. Loraine Upham [Member]</t>
  </si>
  <si>
    <t>Description of transaction</t>
  </si>
  <si>
    <t>Transaction or proposed transaction, in which the
Company was or is a proposed participant, exceeding $120,000.</t>
  </si>
  <si>
    <t>Description of accrual salary and bonus after achieving certain milestone</t>
  </si>
  <si>
    <t>Ms. Upham’s salary shall accrue until the Company
has raised a minimum of $1,250,000. Ms. Upham is eligible for bonuses as determined by the Board of Directors. These include a
bonus of $20,000 is to be paid upon the Company successfully raising $1,250,000 through the sale of equity; an annual performance
bonus based on milestones related to clinical progress, partnering and fund raising success to be established by the Board of
Directors or the Compensation Committee, if in existence on an annual basis.</t>
  </si>
  <si>
    <t>Ms. Loraine Upham [Member] | 2011 Stock Plan [Member]</t>
  </si>
  <si>
    <t>Ms. Loraine Upham [Member] | 2011 Stock Plan [Member] | Tranche One [Member]</t>
  </si>
  <si>
    <t>Ms. Loraine Upham [Member] | 2011 Stock Plan [Member] | Tranche Two [Member]</t>
  </si>
  <si>
    <t>Ms. Loraine Upham [Member] | 2011 Stock Plan [Member] | Tranche Three [Member]</t>
  </si>
  <si>
    <t>SUBSEQUENT EVENTS (Details Narrative) - USD ($)</t>
  </si>
  <si>
    <t>Aug. 14, 2018</t>
  </si>
  <si>
    <t>Jul. 16, 2018</t>
  </si>
  <si>
    <t>Jul. 13, 2018</t>
  </si>
  <si>
    <t>Subsequent Event [Line Items]</t>
  </si>
  <si>
    <t>Maturity date</t>
  </si>
  <si>
    <t>Subsequent Event [Member] | CJY Holdings Limited [Member] | Warrant [Member]</t>
  </si>
  <si>
    <t>Warrants maturity date</t>
  </si>
  <si>
    <t>Jul. 23,
		2023</t>
  </si>
  <si>
    <t>Subsequent Event [Member] | 6% Convertible Debt [Member]</t>
  </si>
  <si>
    <t>Original debt converted amount</t>
  </si>
  <si>
    <t>Number of shares issued upon debt conversion</t>
  </si>
  <si>
    <t>Aug. 12,
		2019</t>
  </si>
  <si>
    <t>Subsequent Event [Member] | 6% Convertible Debt Due August 12, 2019 [Member]</t>
  </si>
  <si>
    <t>Subsequent Event [Member] | 6% Convertible Debt Due August 12, 2019 [Member] | Warra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_(&quot;August &quot;#,##0_);_(&quot;Augus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35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9775629</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961</v>
      </c>
      <c r="C3" s="7" t="n">
        <v>137279</v>
      </c>
    </row>
    <row r="4" spans="1:3">
      <c r="A4" s="4" t="s">
        <v>33</v>
      </c>
      <c r="B4" s="5" t="n">
        <v>588</v>
      </c>
      <c r="C4" s="5" t="n">
        <v>588</v>
      </c>
    </row>
    <row r="5" spans="1:3">
      <c r="A5" s="4" t="s">
        <v>34</v>
      </c>
      <c r="B5" s="5" t="n">
        <v>1078809</v>
      </c>
      <c r="C5" s="5" t="n">
        <v>214539</v>
      </c>
    </row>
    <row r="6" spans="1:3">
      <c r="A6" s="4" t="s">
        <v>35</v>
      </c>
      <c r="B6" s="5" t="n">
        <v>3207</v>
      </c>
      <c r="C6" s="5" t="n">
        <v>38541</v>
      </c>
    </row>
    <row r="7" spans="1:3">
      <c r="A7" s="4" t="s">
        <v>36</v>
      </c>
      <c r="B7" s="5" t="n">
        <v>1118565</v>
      </c>
      <c r="C7" s="5" t="n">
        <v>390947</v>
      </c>
    </row>
    <row r="8" spans="1:3">
      <c r="A8" s="4" t="s">
        <v>37</v>
      </c>
      <c r="B8" s="5" t="n">
        <v>2944</v>
      </c>
      <c r="C8" s="5" t="n">
        <v>3565</v>
      </c>
    </row>
    <row r="9" spans="1:3">
      <c r="A9" s="4" t="s">
        <v>38</v>
      </c>
      <c r="B9" s="5" t="n">
        <v>593729</v>
      </c>
      <c r="C9" s="5" t="n">
        <v>439286</v>
      </c>
    </row>
    <row r="10" spans="1:3">
      <c r="A10" s="4" t="s">
        <v>39</v>
      </c>
      <c r="B10" s="5" t="n">
        <v>2383059</v>
      </c>
      <c r="C10" s="5" t="n">
        <v>69782</v>
      </c>
    </row>
    <row r="11" spans="1:3">
      <c r="A11" s="4" t="s">
        <v>40</v>
      </c>
      <c r="B11" s="5" t="n">
        <v>4098297</v>
      </c>
      <c r="C11" s="5" t="n">
        <v>903580</v>
      </c>
    </row>
    <row r="12" spans="1:3">
      <c r="A12" s="3" t="s">
        <v>41</v>
      </c>
    </row>
    <row r="13" spans="1:3">
      <c r="A13" s="4" t="s">
        <v>42</v>
      </c>
      <c r="B13" s="5" t="n">
        <v>481444</v>
      </c>
      <c r="C13" s="5" t="n">
        <v>299257</v>
      </c>
    </row>
    <row r="14" spans="1:3">
      <c r="A14" s="4" t="s">
        <v>43</v>
      </c>
      <c r="B14" s="5" t="n">
        <v>912171</v>
      </c>
      <c r="C14" s="5" t="n">
        <v>352526</v>
      </c>
    </row>
    <row r="15" spans="1:3">
      <c r="A15" s="4" t="s">
        <v>44</v>
      </c>
      <c r="B15" s="5" t="n">
        <v>104782</v>
      </c>
      <c r="C15" s="5" t="n">
        <v>104782</v>
      </c>
    </row>
    <row r="16" spans="1:3">
      <c r="A16" s="4" t="s">
        <v>45</v>
      </c>
      <c r="B16" s="5" t="n">
        <v>1273145</v>
      </c>
      <c r="C16" s="5" t="n">
        <v>1017143</v>
      </c>
    </row>
    <row r="17" spans="1:3">
      <c r="A17" s="4" t="s">
        <v>46</v>
      </c>
      <c r="B17" s="5" t="n">
        <v>339313</v>
      </c>
      <c r="C17" s="5" t="n">
        <v>1207291</v>
      </c>
    </row>
    <row r="18" spans="1:3">
      <c r="A18" s="4" t="s">
        <v>47</v>
      </c>
      <c r="B18" s="5" t="n">
        <v>377820</v>
      </c>
      <c r="C18" s="5" t="n">
        <v>277820</v>
      </c>
    </row>
    <row r="19" spans="1:3">
      <c r="A19" s="4" t="s">
        <v>48</v>
      </c>
      <c r="B19" s="5" t="n">
        <v>450000</v>
      </c>
      <c r="C19" s="4" t="s">
        <v>49</v>
      </c>
    </row>
    <row r="20" spans="1:3">
      <c r="A20" s="4" t="s">
        <v>50</v>
      </c>
      <c r="B20" s="5" t="n">
        <v>204893</v>
      </c>
      <c r="C20" s="5" t="n">
        <v>429141</v>
      </c>
    </row>
    <row r="21" spans="1:3">
      <c r="A21" s="4" t="s">
        <v>51</v>
      </c>
      <c r="B21" s="5" t="n">
        <v>4143568</v>
      </c>
      <c r="C21" s="5" t="n">
        <v>3687960</v>
      </c>
    </row>
    <row r="22" spans="1:3">
      <c r="A22" s="4" t="s">
        <v>52</v>
      </c>
      <c r="B22" s="5" t="n">
        <v>2433660</v>
      </c>
      <c r="C22" s="5" t="n">
        <v>1099200</v>
      </c>
    </row>
    <row r="23" spans="1:3">
      <c r="A23" s="4" t="s">
        <v>53</v>
      </c>
      <c r="B23" s="5" t="n">
        <v>6577228</v>
      </c>
      <c r="C23" s="5" t="n">
        <v>4787160</v>
      </c>
    </row>
    <row r="24" spans="1:3">
      <c r="A24" s="4" t="s">
        <v>54</v>
      </c>
      <c r="B24" s="5" t="n">
        <v>1137057</v>
      </c>
      <c r="C24" s="4" t="s">
        <v>49</v>
      </c>
    </row>
    <row r="25" spans="1:3">
      <c r="A25" s="3" t="s">
        <v>55</v>
      </c>
    </row>
    <row r="26" spans="1:3">
      <c r="A26" s="4" t="s">
        <v>56</v>
      </c>
      <c r="B26" s="5" t="n">
        <v>83</v>
      </c>
      <c r="C26" s="5" t="n">
        <v>55</v>
      </c>
    </row>
    <row r="27" spans="1:3">
      <c r="A27" s="4" t="s">
        <v>57</v>
      </c>
      <c r="B27" s="5" t="n">
        <v>108359</v>
      </c>
      <c r="C27" s="5" t="n">
        <v>64437</v>
      </c>
    </row>
    <row r="28" spans="1:3">
      <c r="A28" s="4" t="s">
        <v>58</v>
      </c>
      <c r="B28" s="5" t="n">
        <v>18961445</v>
      </c>
      <c r="C28" s="5" t="n">
        <v>15862980</v>
      </c>
    </row>
    <row r="29" spans="1:3">
      <c r="A29" s="4" t="s">
        <v>59</v>
      </c>
      <c r="B29" s="5" t="n">
        <v>-22685875</v>
      </c>
      <c r="C29" s="5" t="n">
        <v>-19811052</v>
      </c>
    </row>
    <row r="30" spans="1:3">
      <c r="A30" s="4" t="s">
        <v>60</v>
      </c>
      <c r="B30" s="5" t="n">
        <v>-3615988</v>
      </c>
      <c r="C30" s="5" t="n">
        <v>-3883580</v>
      </c>
    </row>
    <row r="31" spans="1:3">
      <c r="A31" s="4" t="s">
        <v>61</v>
      </c>
      <c r="B31" s="7" t="n">
        <v>4098297</v>
      </c>
      <c r="C31" s="7" t="n">
        <v>903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28</v>
      </c>
      <c r="B10" s="4" t="s">
        <v>206</v>
      </c>
    </row>
    <row r="11" spans="1:2">
      <c r="A11" s="4" t="s">
        <v>207</v>
      </c>
      <c r="B11" s="4" t="s">
        <v>208</v>
      </c>
    </row>
    <row r="12" spans="1:2">
      <c r="A12" s="4" t="s">
        <v>39</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85</v>
      </c>
    </row>
    <row r="4" spans="1:2">
      <c r="A4" s="4" t="s">
        <v>246</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s>
  <sheetData>
    <row r="1" spans="1:7">
      <c r="A1" s="1" t="s">
        <v>262</v>
      </c>
      <c r="B1" s="2" t="s">
        <v>263</v>
      </c>
      <c r="C1" s="2" t="s">
        <v>264</v>
      </c>
      <c r="D1" s="2" t="s">
        <v>265</v>
      </c>
      <c r="E1" s="2" t="s">
        <v>266</v>
      </c>
      <c r="F1" s="2" t="s">
        <v>267</v>
      </c>
      <c r="G1" s="2" t="s">
        <v>268</v>
      </c>
    </row>
    <row r="2" spans="1:7">
      <c r="A2" s="4" t="s">
        <v>59</v>
      </c>
      <c r="D2" s="7" t="n">
        <v>-22685875</v>
      </c>
      <c r="G2" s="7" t="n">
        <v>-19811052</v>
      </c>
    </row>
    <row r="3" spans="1:7">
      <c r="A3" s="4" t="s">
        <v>130</v>
      </c>
      <c r="D3" s="5" t="n">
        <v>-479910</v>
      </c>
      <c r="E3" s="7" t="n">
        <v>-747248</v>
      </c>
    </row>
    <row r="4" spans="1:7">
      <c r="A4" s="4" t="s">
        <v>269</v>
      </c>
      <c r="D4" s="5" t="n">
        <v>36000</v>
      </c>
    </row>
    <row r="5" spans="1:7">
      <c r="A5" s="4" t="s">
        <v>270</v>
      </c>
      <c r="D5" s="5" t="n">
        <v>377820</v>
      </c>
      <c r="G5" s="7" t="n">
        <v>277820</v>
      </c>
    </row>
    <row r="6" spans="1:7">
      <c r="A6" s="4" t="s">
        <v>69</v>
      </c>
    </row>
    <row r="7" spans="1:7">
      <c r="A7" s="4" t="s">
        <v>271</v>
      </c>
      <c r="D7" s="7" t="n">
        <v>275000</v>
      </c>
    </row>
    <row r="8" spans="1:7">
      <c r="A8" s="4" t="s">
        <v>272</v>
      </c>
      <c r="C8" s="5" t="n">
        <v>27500</v>
      </c>
    </row>
    <row r="9" spans="1:7">
      <c r="A9" s="4" t="s">
        <v>273</v>
      </c>
    </row>
    <row r="10" spans="1:7">
      <c r="A10" s="4" t="s">
        <v>274</v>
      </c>
      <c r="F10" s="7" t="n">
        <v>4000000</v>
      </c>
    </row>
    <row r="11" spans="1:7">
      <c r="A11" s="4" t="s">
        <v>275</v>
      </c>
      <c r="F11" s="4" t="s">
        <v>276</v>
      </c>
    </row>
    <row r="12" spans="1:7">
      <c r="A12" s="4" t="s">
        <v>277</v>
      </c>
    </row>
    <row r="13" spans="1:7">
      <c r="A13" s="4" t="s">
        <v>272</v>
      </c>
      <c r="B13" s="5" t="n">
        <v>47741140</v>
      </c>
    </row>
    <row r="14" spans="1:7">
      <c r="A14" s="4" t="s">
        <v>278</v>
      </c>
      <c r="B14" s="5" t="n">
        <v>25000000</v>
      </c>
    </row>
    <row r="15" spans="1:7">
      <c r="A15" s="4" t="s">
        <v>279</v>
      </c>
      <c r="B15" s="5" t="n">
        <v>22741140</v>
      </c>
    </row>
    <row r="16" spans="1:7">
      <c r="A16" s="4" t="s">
        <v>280</v>
      </c>
      <c r="B16" s="5" t="n">
        <v>5685285</v>
      </c>
    </row>
    <row r="17" spans="1:7">
      <c r="A17" s="4" t="s">
        <v>281</v>
      </c>
      <c r="B17" s="5"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0</v>
      </c>
    </row>
    <row r="2" spans="1:3">
      <c r="A2" s="4" t="s">
        <v>63</v>
      </c>
      <c r="B2" s="8" t="n">
        <v>0.001</v>
      </c>
    </row>
    <row r="3" spans="1:3">
      <c r="A3" s="4" t="s">
        <v>64</v>
      </c>
      <c r="B3" s="5" t="n">
        <v>5000000</v>
      </c>
    </row>
    <row r="4" spans="1:3">
      <c r="A4" s="4" t="s">
        <v>65</v>
      </c>
      <c r="B4" s="8" t="n">
        <v>0.001</v>
      </c>
      <c r="C4" s="8" t="n">
        <v>0.001</v>
      </c>
    </row>
    <row r="5" spans="1:3">
      <c r="A5" s="4" t="s">
        <v>66</v>
      </c>
      <c r="B5" s="5" t="n">
        <v>2000000000</v>
      </c>
      <c r="C5" s="5" t="n">
        <v>2000000000</v>
      </c>
    </row>
    <row r="6" spans="1:3">
      <c r="A6" s="4" t="s">
        <v>67</v>
      </c>
      <c r="B6" s="5" t="n">
        <v>108359447</v>
      </c>
      <c r="C6" s="5" t="n">
        <v>64437163</v>
      </c>
    </row>
    <row r="7" spans="1:3">
      <c r="A7" s="4" t="s">
        <v>68</v>
      </c>
      <c r="B7" s="5" t="n">
        <v>108359447</v>
      </c>
      <c r="C7" s="5" t="n">
        <v>64437163</v>
      </c>
    </row>
    <row r="8" spans="1:3">
      <c r="A8" s="4" t="s">
        <v>69</v>
      </c>
    </row>
    <row r="9" spans="1:3">
      <c r="A9" s="4" t="s">
        <v>63</v>
      </c>
      <c r="B9" s="7" t="n">
        <v>10</v>
      </c>
    </row>
    <row r="10" spans="1:3">
      <c r="A10" s="4" t="s">
        <v>64</v>
      </c>
      <c r="B10" s="5" t="n">
        <v>150000</v>
      </c>
      <c r="C10" s="5" t="n">
        <v>150000</v>
      </c>
    </row>
    <row r="11" spans="1:3">
      <c r="A11" s="4" t="s">
        <v>70</v>
      </c>
      <c r="B11" s="5" t="n">
        <v>82500</v>
      </c>
      <c r="C11" s="5" t="n">
        <v>55000</v>
      </c>
    </row>
    <row r="12" spans="1:3">
      <c r="A12" s="4" t="s">
        <v>71</v>
      </c>
      <c r="B12" s="5" t="n">
        <v>82500</v>
      </c>
      <c r="C12" s="5" t="n">
        <v>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0"/>
    <col customWidth="1" max="3" min="3" width="20"/>
  </cols>
  <sheetData>
    <row r="1" spans="1:3">
      <c r="A1" s="1" t="s">
        <v>282</v>
      </c>
      <c r="B1" s="2" t="s">
        <v>1</v>
      </c>
    </row>
    <row r="2" spans="1:3">
      <c r="B2" s="2" t="s">
        <v>283</v>
      </c>
      <c r="C2" s="2" t="s">
        <v>284</v>
      </c>
    </row>
    <row r="3" spans="1:3">
      <c r="A3" s="4" t="s">
        <v>285</v>
      </c>
      <c r="B3" s="5" t="n">
        <v>1</v>
      </c>
    </row>
    <row r="4" spans="1:3">
      <c r="A4" s="4" t="s">
        <v>286</v>
      </c>
      <c r="B4" s="5" t="n">
        <v>1</v>
      </c>
    </row>
    <row r="5" spans="1:3">
      <c r="A5" s="4" t="s">
        <v>287</v>
      </c>
    </row>
    <row r="6" spans="1:3">
      <c r="A6" s="4" t="s">
        <v>288</v>
      </c>
      <c r="B6" s="5" t="n">
        <v>9594000</v>
      </c>
      <c r="C6" s="5" t="n">
        <v>12094000</v>
      </c>
    </row>
    <row r="7" spans="1:3">
      <c r="A7" s="4" t="s">
        <v>289</v>
      </c>
    </row>
    <row r="8" spans="1:3">
      <c r="A8" s="4" t="s">
        <v>288</v>
      </c>
      <c r="B8" s="5" t="n">
        <v>46179669</v>
      </c>
      <c r="C8" s="5" t="n">
        <v>30404669</v>
      </c>
    </row>
    <row r="9" spans="1:3">
      <c r="A9" s="4" t="s">
        <v>290</v>
      </c>
    </row>
    <row r="10" spans="1:3">
      <c r="A10" s="4" t="s">
        <v>288</v>
      </c>
      <c r="B10" s="5" t="n">
        <v>36776000</v>
      </c>
      <c r="C10" s="5" t="n">
        <v>619648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91</v>
      </c>
      <c r="B1" s="2" t="s">
        <v>2</v>
      </c>
      <c r="C1" s="2" t="s">
        <v>292</v>
      </c>
      <c r="D1" s="2" t="s">
        <v>30</v>
      </c>
    </row>
    <row r="2" spans="1:4">
      <c r="A2" s="3" t="s">
        <v>293</v>
      </c>
    </row>
    <row r="3" spans="1:4">
      <c r="A3" s="4" t="s">
        <v>39</v>
      </c>
      <c r="B3" s="7" t="n">
        <v>2383059</v>
      </c>
      <c r="D3" s="7" t="n">
        <v>69782</v>
      </c>
    </row>
    <row r="4" spans="1:4">
      <c r="A4" s="4" t="s">
        <v>294</v>
      </c>
    </row>
    <row r="5" spans="1:4">
      <c r="A5" s="4" t="s">
        <v>295</v>
      </c>
      <c r="B5" s="5" t="n">
        <v>1250000</v>
      </c>
    </row>
    <row r="6" spans="1:4">
      <c r="A6" s="4" t="s">
        <v>296</v>
      </c>
      <c r="B6" s="5" t="n">
        <v>1137057</v>
      </c>
      <c r="C6" s="7" t="n">
        <v>1137057</v>
      </c>
    </row>
    <row r="7" spans="1:4">
      <c r="A7" s="4" t="s">
        <v>297</v>
      </c>
      <c r="B7" s="5" t="n">
        <v>2387057</v>
      </c>
    </row>
    <row r="8" spans="1:4">
      <c r="A8" s="3" t="s">
        <v>293</v>
      </c>
    </row>
    <row r="9" spans="1:4">
      <c r="A9" s="4" t="s">
        <v>298</v>
      </c>
      <c r="B9" s="5" t="n">
        <v>3592</v>
      </c>
    </row>
    <row r="10" spans="1:4">
      <c r="A10" s="4" t="s">
        <v>299</v>
      </c>
      <c r="B10" s="5" t="n">
        <v>273</v>
      </c>
    </row>
    <row r="11" spans="1:4">
      <c r="A11" s="4" t="s">
        <v>39</v>
      </c>
      <c r="B11" s="5" t="n">
        <v>2313277</v>
      </c>
    </row>
    <row r="12" spans="1:4">
      <c r="A12" s="4" t="s">
        <v>300</v>
      </c>
      <c r="B12" s="5" t="n">
        <v>234122</v>
      </c>
    </row>
    <row r="13" spans="1:4">
      <c r="A13" s="3" t="s">
        <v>301</v>
      </c>
    </row>
    <row r="14" spans="1:4">
      <c r="A14" s="4" t="s">
        <v>302</v>
      </c>
      <c r="B14" s="5" t="n">
        <v>-164207</v>
      </c>
    </row>
    <row r="15" spans="1:4">
      <c r="A15" s="4" t="s">
        <v>303</v>
      </c>
      <c r="B15" s="7" t="n">
        <v>23870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4</v>
      </c>
    </row>
    <row r="3" spans="1:3">
      <c r="A3" s="4" t="s">
        <v>305</v>
      </c>
      <c r="B3" s="7" t="n">
        <v>17402</v>
      </c>
      <c r="C3" s="7" t="n">
        <v>9692</v>
      </c>
    </row>
    <row r="4" spans="1:3">
      <c r="A4" s="4" t="s">
        <v>115</v>
      </c>
      <c r="B4" s="7" t="n">
        <v>-2874823</v>
      </c>
      <c r="C4" s="7" t="n">
        <v>-807890</v>
      </c>
    </row>
    <row r="5" spans="1:3">
      <c r="A5" s="4" t="s">
        <v>306</v>
      </c>
      <c r="B5" s="9" t="n">
        <v>-0.03</v>
      </c>
      <c r="C5"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307</v>
      </c>
      <c r="B1" s="2" t="s">
        <v>263</v>
      </c>
      <c r="C1" s="2" t="s">
        <v>2</v>
      </c>
    </row>
    <row r="2" spans="1:3">
      <c r="A2" s="4" t="s">
        <v>308</v>
      </c>
      <c r="C2" s="4" t="s">
        <v>276</v>
      </c>
    </row>
    <row r="3" spans="1:3">
      <c r="A3" s="4" t="s">
        <v>309</v>
      </c>
      <c r="B3" s="5" t="n">
        <v>47741140</v>
      </c>
    </row>
    <row r="4" spans="1:3">
      <c r="A4" s="4" t="s">
        <v>310</v>
      </c>
      <c r="B4" s="5" t="n">
        <v>25000000</v>
      </c>
    </row>
    <row r="5" spans="1:3">
      <c r="A5" s="4" t="s">
        <v>311</v>
      </c>
      <c r="B5" s="5" t="n">
        <v>22741140</v>
      </c>
    </row>
    <row r="6" spans="1:3">
      <c r="A6" s="4" t="s">
        <v>312</v>
      </c>
      <c r="B6" s="5" t="n">
        <v>5685285</v>
      </c>
    </row>
    <row r="7" spans="1:3">
      <c r="A7" s="4" t="s">
        <v>281</v>
      </c>
      <c r="B7" s="5"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3</v>
      </c>
      <c r="B1" s="2" t="s">
        <v>2</v>
      </c>
      <c r="C1" s="2" t="s">
        <v>30</v>
      </c>
    </row>
    <row r="2" spans="1:3">
      <c r="A2" s="3" t="s">
        <v>164</v>
      </c>
    </row>
    <row r="3" spans="1:3">
      <c r="A3" s="4" t="s">
        <v>314</v>
      </c>
      <c r="B3" s="4" t="s">
        <v>49</v>
      </c>
      <c r="C3" s="7" t="n">
        <v>33055</v>
      </c>
    </row>
    <row r="4" spans="1:3">
      <c r="A4" s="4" t="s">
        <v>315</v>
      </c>
      <c r="B4" s="5" t="n">
        <v>3207</v>
      </c>
      <c r="C4" s="5" t="n">
        <v>5486</v>
      </c>
    </row>
    <row r="5" spans="1:3">
      <c r="A5" s="4" t="s">
        <v>101</v>
      </c>
      <c r="B5" s="7" t="n">
        <v>3207</v>
      </c>
      <c r="C5" s="7" t="n">
        <v>385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6</v>
      </c>
      <c r="B1" s="2" t="s">
        <v>2</v>
      </c>
      <c r="C1" s="2" t="s">
        <v>30</v>
      </c>
    </row>
    <row r="2" spans="1:3">
      <c r="A2" s="3" t="s">
        <v>317</v>
      </c>
    </row>
    <row r="3" spans="1:3">
      <c r="A3" s="4" t="s">
        <v>318</v>
      </c>
      <c r="B3" s="7" t="n">
        <v>1819827</v>
      </c>
      <c r="C3" s="7" t="n">
        <v>900000</v>
      </c>
    </row>
    <row r="4" spans="1:3">
      <c r="A4" s="4" t="s">
        <v>319</v>
      </c>
      <c r="B4" s="5" t="n">
        <v>-1226098</v>
      </c>
      <c r="C4" s="5" t="n">
        <v>-460714</v>
      </c>
    </row>
    <row r="5" spans="1:3">
      <c r="A5" s="4" t="s">
        <v>38</v>
      </c>
      <c r="B5" s="7" t="n">
        <v>593729</v>
      </c>
      <c r="C5" s="7" t="n">
        <v>4392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20</v>
      </c>
      <c r="B1" s="2" t="s">
        <v>73</v>
      </c>
      <c r="D1" s="2" t="s">
        <v>1</v>
      </c>
    </row>
    <row r="2" spans="1:5">
      <c r="B2" s="2" t="s">
        <v>2</v>
      </c>
      <c r="C2" s="2" t="s">
        <v>74</v>
      </c>
      <c r="D2" s="2" t="s">
        <v>2</v>
      </c>
      <c r="E2" s="2" t="s">
        <v>74</v>
      </c>
    </row>
    <row r="3" spans="1:5">
      <c r="A3" s="4" t="s">
        <v>321</v>
      </c>
      <c r="B3" s="7" t="n">
        <v>39761</v>
      </c>
      <c r="C3" s="7" t="n">
        <v>16071</v>
      </c>
      <c r="D3" s="7" t="n">
        <v>79679</v>
      </c>
      <c r="E3" s="7" t="n">
        <v>32142</v>
      </c>
    </row>
    <row r="4" spans="1:5">
      <c r="A4" s="4" t="s">
        <v>322</v>
      </c>
    </row>
    <row r="5" spans="1:5">
      <c r="A5" s="4" t="s">
        <v>323</v>
      </c>
      <c r="D5" s="4" t="s">
        <v>324</v>
      </c>
    </row>
    <row r="6" spans="1:5">
      <c r="A6" s="4" t="s">
        <v>325</v>
      </c>
    </row>
    <row r="7" spans="1:5">
      <c r="A7" s="4" t="s">
        <v>323</v>
      </c>
      <c r="D7" s="4" t="s">
        <v>3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c r="B2" s="7" t="n">
        <v>204893</v>
      </c>
      <c r="C2" s="7" t="n">
        <v>429141</v>
      </c>
    </row>
    <row r="3" spans="1:3">
      <c r="A3" s="4" t="s">
        <v>52</v>
      </c>
      <c r="B3" s="5" t="n">
        <v>2433660</v>
      </c>
      <c r="C3" s="5" t="n">
        <v>1099200</v>
      </c>
    </row>
    <row r="4" spans="1:3">
      <c r="A4" s="4" t="s">
        <v>101</v>
      </c>
      <c r="B4" s="5" t="n">
        <v>2638553</v>
      </c>
      <c r="C4" s="5" t="n">
        <v>1528341</v>
      </c>
    </row>
    <row r="5" spans="1:3">
      <c r="A5" s="4" t="s">
        <v>329</v>
      </c>
    </row>
    <row r="6" spans="1:3">
      <c r="A6" s="4" t="s">
        <v>328</v>
      </c>
      <c r="B6" s="4" t="s">
        <v>49</v>
      </c>
      <c r="C6" s="4" t="s">
        <v>49</v>
      </c>
    </row>
    <row r="7" spans="1:3">
      <c r="A7" s="4" t="s">
        <v>52</v>
      </c>
      <c r="B7" s="4" t="s">
        <v>49</v>
      </c>
      <c r="C7" s="4" t="s">
        <v>49</v>
      </c>
    </row>
    <row r="8" spans="1:3">
      <c r="A8" s="4" t="s">
        <v>101</v>
      </c>
      <c r="B8" s="4" t="s">
        <v>49</v>
      </c>
      <c r="C8" s="4" t="s">
        <v>49</v>
      </c>
    </row>
    <row r="9" spans="1:3">
      <c r="A9" s="4" t="s">
        <v>330</v>
      </c>
    </row>
    <row r="10" spans="1:3">
      <c r="A10" s="4" t="s">
        <v>328</v>
      </c>
      <c r="B10" s="4" t="s">
        <v>49</v>
      </c>
      <c r="C10" s="4" t="s">
        <v>49</v>
      </c>
    </row>
    <row r="11" spans="1:3">
      <c r="A11" s="4" t="s">
        <v>52</v>
      </c>
      <c r="B11" s="4" t="s">
        <v>49</v>
      </c>
      <c r="C11" s="4" t="s">
        <v>49</v>
      </c>
    </row>
    <row r="12" spans="1:3">
      <c r="A12" s="4" t="s">
        <v>101</v>
      </c>
      <c r="B12" s="4" t="s">
        <v>49</v>
      </c>
      <c r="C12" s="4" t="s">
        <v>49</v>
      </c>
    </row>
    <row r="13" spans="1:3">
      <c r="A13" s="4" t="s">
        <v>331</v>
      </c>
    </row>
    <row r="14" spans="1:3">
      <c r="A14" s="4" t="s">
        <v>328</v>
      </c>
      <c r="B14" s="5" t="n">
        <v>204893</v>
      </c>
      <c r="C14" s="5" t="n">
        <v>429141</v>
      </c>
    </row>
    <row r="15" spans="1:3">
      <c r="A15" s="4" t="s">
        <v>52</v>
      </c>
      <c r="B15" s="5" t="n">
        <v>2433660</v>
      </c>
      <c r="C15" s="5" t="n">
        <v>1099200</v>
      </c>
    </row>
    <row r="16" spans="1:3">
      <c r="A16" s="4" t="s">
        <v>101</v>
      </c>
      <c r="B16" s="7" t="n">
        <v>2638553</v>
      </c>
      <c r="C16" s="7" t="n">
        <v>1528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32</v>
      </c>
      <c r="B1" s="2" t="s">
        <v>1</v>
      </c>
      <c r="C1" s="2" t="s">
        <v>333</v>
      </c>
    </row>
    <row r="2" spans="1:3">
      <c r="B2" s="2" t="s">
        <v>2</v>
      </c>
      <c r="C2" s="2" t="s">
        <v>30</v>
      </c>
    </row>
    <row r="3" spans="1:3">
      <c r="A3" s="4" t="s">
        <v>334</v>
      </c>
    </row>
    <row r="4" spans="1:3">
      <c r="A4" s="4" t="s">
        <v>335</v>
      </c>
      <c r="B4" s="8" t="n">
        <v>0.075</v>
      </c>
    </row>
    <row r="5" spans="1:3">
      <c r="A5" s="4" t="s">
        <v>336</v>
      </c>
      <c r="B5" s="5" t="n">
        <v>7000000</v>
      </c>
      <c r="C5" s="5" t="n">
        <v>21666667</v>
      </c>
    </row>
    <row r="6" spans="1:3">
      <c r="A6" s="4" t="s">
        <v>337</v>
      </c>
    </row>
    <row r="7" spans="1:3">
      <c r="A7" s="4" t="s">
        <v>338</v>
      </c>
      <c r="B7" s="4" t="s">
        <v>339</v>
      </c>
      <c r="C7" s="4" t="s">
        <v>339</v>
      </c>
    </row>
    <row r="8" spans="1:3">
      <c r="A8" s="4" t="s">
        <v>340</v>
      </c>
      <c r="B8" s="4" t="s">
        <v>341</v>
      </c>
    </row>
    <row r="9" spans="1:3">
      <c r="A9" s="4" t="s">
        <v>342</v>
      </c>
    </row>
    <row r="10" spans="1:3">
      <c r="A10" s="4" t="s">
        <v>335</v>
      </c>
      <c r="C10" s="9" t="n">
        <v>0.04</v>
      </c>
    </row>
    <row r="11" spans="1:3">
      <c r="A11" s="4" t="s">
        <v>343</v>
      </c>
      <c r="B11" s="8" t="n">
        <v>0.075</v>
      </c>
      <c r="C11" s="10" t="n">
        <v>0.075</v>
      </c>
    </row>
    <row r="12" spans="1:3">
      <c r="A12" s="4" t="s">
        <v>344</v>
      </c>
      <c r="B12" s="8" t="n">
        <v>0.022</v>
      </c>
      <c r="C12" s="11" t="n">
        <v>0.0188</v>
      </c>
    </row>
    <row r="13" spans="1:3">
      <c r="A13" s="4" t="s">
        <v>340</v>
      </c>
      <c r="C13" s="4" t="s">
        <v>345</v>
      </c>
    </row>
    <row r="14" spans="1:3">
      <c r="A14" s="4" t="s">
        <v>346</v>
      </c>
      <c r="B14" s="4" t="s">
        <v>347</v>
      </c>
      <c r="C14" s="4" t="s">
        <v>348</v>
      </c>
    </row>
    <row r="15" spans="1:3">
      <c r="A15" s="4" t="s">
        <v>349</v>
      </c>
      <c r="B15" s="4" t="s">
        <v>350</v>
      </c>
      <c r="C15" s="4" t="s">
        <v>351</v>
      </c>
    </row>
    <row r="16" spans="1:3">
      <c r="A16" s="4" t="s">
        <v>352</v>
      </c>
    </row>
    <row r="17" spans="1:3">
      <c r="A17" s="4" t="s">
        <v>335</v>
      </c>
      <c r="C17" s="9" t="n">
        <v>0.07000000000000001</v>
      </c>
    </row>
    <row r="18" spans="1:3">
      <c r="A18" s="4" t="s">
        <v>343</v>
      </c>
      <c r="B18" s="9" t="n">
        <v>0.1</v>
      </c>
      <c r="C18" s="12" t="n">
        <v>0.1</v>
      </c>
    </row>
    <row r="19" spans="1:3">
      <c r="A19" s="4" t="s">
        <v>344</v>
      </c>
      <c r="B19" s="8" t="n">
        <v>0.047</v>
      </c>
      <c r="C19" s="11" t="n">
        <v>0.0568</v>
      </c>
    </row>
    <row r="20" spans="1:3">
      <c r="A20" s="4" t="s">
        <v>340</v>
      </c>
      <c r="C20" s="4" t="s">
        <v>353</v>
      </c>
    </row>
    <row r="21" spans="1:3">
      <c r="A21" s="4" t="s">
        <v>346</v>
      </c>
      <c r="B21" s="4" t="s">
        <v>354</v>
      </c>
      <c r="C21" s="4" t="s">
        <v>355</v>
      </c>
    </row>
    <row r="22" spans="1:3">
      <c r="A22" s="4" t="s">
        <v>349</v>
      </c>
      <c r="B22" s="4" t="s">
        <v>356</v>
      </c>
      <c r="C22" s="4" t="s">
        <v>357</v>
      </c>
    </row>
    <row r="23" spans="1:3">
      <c r="A23" s="4" t="s">
        <v>358</v>
      </c>
    </row>
    <row r="24" spans="1:3">
      <c r="A24" s="4" t="s">
        <v>335</v>
      </c>
      <c r="B24" s="8" t="n">
        <v>0.075</v>
      </c>
    </row>
    <row r="25" spans="1:3">
      <c r="A25" s="4" t="s">
        <v>336</v>
      </c>
      <c r="B25" s="5" t="n">
        <v>34000000</v>
      </c>
      <c r="C25" s="5" t="n">
        <v>29000000</v>
      </c>
    </row>
    <row r="26" spans="1:3">
      <c r="A26" s="4" t="s">
        <v>359</v>
      </c>
    </row>
    <row r="27" spans="1:3">
      <c r="A27" s="4" t="s">
        <v>338</v>
      </c>
      <c r="B27" s="4" t="s">
        <v>339</v>
      </c>
      <c r="C27" s="4" t="s">
        <v>339</v>
      </c>
    </row>
    <row r="28" spans="1:3">
      <c r="A28" s="4" t="s">
        <v>360</v>
      </c>
    </row>
    <row r="29" spans="1:3">
      <c r="A29" s="4" t="s">
        <v>335</v>
      </c>
      <c r="C29" s="9" t="n">
        <v>0.04</v>
      </c>
    </row>
    <row r="30" spans="1:3">
      <c r="A30" s="4" t="s">
        <v>343</v>
      </c>
      <c r="B30" s="9" t="n">
        <v>0.1</v>
      </c>
      <c r="C30" s="12" t="n">
        <v>0.1</v>
      </c>
    </row>
    <row r="31" spans="1:3">
      <c r="A31" s="4" t="s">
        <v>344</v>
      </c>
      <c r="B31" s="8" t="n">
        <v>0.07000000000000001</v>
      </c>
      <c r="C31" s="11" t="n">
        <v>0.0375</v>
      </c>
    </row>
    <row r="32" spans="1:3">
      <c r="A32" s="4" t="s">
        <v>340</v>
      </c>
      <c r="B32" s="4" t="s">
        <v>361</v>
      </c>
      <c r="C32" s="4" t="s">
        <v>345</v>
      </c>
    </row>
    <row r="33" spans="1:3">
      <c r="A33" s="4" t="s">
        <v>346</v>
      </c>
      <c r="B33" s="4" t="s">
        <v>362</v>
      </c>
      <c r="C33" s="4" t="s">
        <v>363</v>
      </c>
    </row>
    <row r="34" spans="1:3">
      <c r="A34" s="4" t="s">
        <v>349</v>
      </c>
      <c r="B34" s="4" t="s">
        <v>364</v>
      </c>
      <c r="C34" s="4" t="s">
        <v>365</v>
      </c>
    </row>
    <row r="35" spans="1:3">
      <c r="A35" s="4" t="s">
        <v>366</v>
      </c>
    </row>
    <row r="36" spans="1:3">
      <c r="A36" s="4" t="s">
        <v>335</v>
      </c>
      <c r="C36" s="8" t="n">
        <v>0.075</v>
      </c>
    </row>
    <row r="37" spans="1:3">
      <c r="A37" s="4" t="s">
        <v>343</v>
      </c>
      <c r="B37" s="9" t="n">
        <v>0.15</v>
      </c>
      <c r="C37" s="12" t="n">
        <v>0.15</v>
      </c>
    </row>
    <row r="38" spans="1:3">
      <c r="A38" s="4" t="s">
        <v>344</v>
      </c>
      <c r="B38" s="8" t="n">
        <v>0.073</v>
      </c>
      <c r="C38" s="11" t="n">
        <v>0.0723</v>
      </c>
    </row>
    <row r="39" spans="1:3">
      <c r="A39" s="4" t="s">
        <v>340</v>
      </c>
      <c r="B39" s="4" t="s">
        <v>341</v>
      </c>
      <c r="C39" s="4" t="s">
        <v>353</v>
      </c>
    </row>
    <row r="40" spans="1:3">
      <c r="A40" s="4" t="s">
        <v>346</v>
      </c>
      <c r="B40" s="4" t="s">
        <v>367</v>
      </c>
      <c r="C40" s="4" t="s">
        <v>368</v>
      </c>
    </row>
    <row r="41" spans="1:3">
      <c r="A41" s="4" t="s">
        <v>349</v>
      </c>
      <c r="B41" s="4" t="s">
        <v>326</v>
      </c>
      <c r="C41"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369</v>
      </c>
      <c r="B1" s="2" t="s">
        <v>1</v>
      </c>
    </row>
    <row r="2" spans="1:2">
      <c r="B2" s="2" t="s">
        <v>265</v>
      </c>
    </row>
    <row r="3" spans="1:2">
      <c r="A3" s="4" t="s">
        <v>370</v>
      </c>
    </row>
    <row r="4" spans="1:2">
      <c r="A4" s="3" t="s">
        <v>371</v>
      </c>
    </row>
    <row r="5" spans="1:2">
      <c r="A5" s="4" t="s">
        <v>372</v>
      </c>
      <c r="B5" s="7" t="n">
        <v>429141</v>
      </c>
    </row>
    <row r="6" spans="1:2">
      <c r="A6" s="4" t="s">
        <v>373</v>
      </c>
      <c r="B6" s="4" t="s">
        <v>49</v>
      </c>
    </row>
    <row r="7" spans="1:2">
      <c r="A7" s="4" t="s">
        <v>374</v>
      </c>
      <c r="B7" s="5" t="n">
        <v>-261581</v>
      </c>
    </row>
    <row r="8" spans="1:2">
      <c r="A8" s="4" t="s">
        <v>375</v>
      </c>
      <c r="B8" s="5" t="n">
        <v>37333</v>
      </c>
    </row>
    <row r="9" spans="1:2">
      <c r="A9" s="4" t="s">
        <v>376</v>
      </c>
      <c r="B9" s="5" t="n">
        <v>204893</v>
      </c>
    </row>
    <row r="10" spans="1:2">
      <c r="A10" s="4" t="s">
        <v>289</v>
      </c>
    </row>
    <row r="11" spans="1:2">
      <c r="A11" s="3" t="s">
        <v>371</v>
      </c>
    </row>
    <row r="12" spans="1:2">
      <c r="A12" s="4" t="s">
        <v>372</v>
      </c>
      <c r="B12" s="5" t="n">
        <v>1099200</v>
      </c>
    </row>
    <row r="13" spans="1:2">
      <c r="A13" s="4" t="s">
        <v>373</v>
      </c>
      <c r="B13" s="5" t="n">
        <v>226833</v>
      </c>
    </row>
    <row r="14" spans="1:2">
      <c r="A14" s="4" t="s">
        <v>374</v>
      </c>
      <c r="B14" s="4" t="s">
        <v>49</v>
      </c>
    </row>
    <row r="15" spans="1:2">
      <c r="A15" s="4" t="s">
        <v>375</v>
      </c>
      <c r="B15" s="5" t="n">
        <v>1107627</v>
      </c>
    </row>
    <row r="16" spans="1:2">
      <c r="A16" s="4" t="s">
        <v>376</v>
      </c>
      <c r="B16" s="7" t="n">
        <v>24336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166</v>
      </c>
      <c r="C4" s="7" t="n">
        <v>5213</v>
      </c>
      <c r="D4" s="7" t="n">
        <v>17402</v>
      </c>
      <c r="E4" s="7" t="n">
        <v>9692</v>
      </c>
    </row>
    <row r="5" spans="1:5">
      <c r="A5" s="3" t="s">
        <v>77</v>
      </c>
    </row>
    <row r="6" spans="1:5">
      <c r="A6" s="4" t="s">
        <v>78</v>
      </c>
      <c r="B6" s="5" t="n">
        <v>45946</v>
      </c>
      <c r="C6" s="5" t="n">
        <v>7159</v>
      </c>
      <c r="D6" s="5" t="n">
        <v>54772</v>
      </c>
      <c r="E6" s="5" t="n">
        <v>16092</v>
      </c>
    </row>
    <row r="7" spans="1:5">
      <c r="A7" s="4" t="s">
        <v>79</v>
      </c>
      <c r="B7" s="5" t="n">
        <v>59561</v>
      </c>
      <c r="C7" s="5" t="n">
        <v>21896</v>
      </c>
      <c r="D7" s="5" t="n">
        <v>102507</v>
      </c>
      <c r="E7" s="5" t="n">
        <v>63603</v>
      </c>
    </row>
    <row r="8" spans="1:5">
      <c r="A8" s="4" t="s">
        <v>80</v>
      </c>
      <c r="B8" s="5" t="n">
        <v>6584</v>
      </c>
      <c r="C8" s="5" t="n">
        <v>792</v>
      </c>
      <c r="D8" s="5" t="n">
        <v>13552</v>
      </c>
      <c r="E8" s="5" t="n">
        <v>14305</v>
      </c>
    </row>
    <row r="9" spans="1:5">
      <c r="A9" s="4" t="s">
        <v>81</v>
      </c>
      <c r="B9" s="5" t="n">
        <v>303347</v>
      </c>
      <c r="C9" s="5" t="n">
        <v>202349</v>
      </c>
      <c r="D9" s="5" t="n">
        <v>975991</v>
      </c>
      <c r="E9" s="5" t="n">
        <v>437997</v>
      </c>
    </row>
    <row r="10" spans="1:5">
      <c r="A10" s="4" t="s">
        <v>82</v>
      </c>
      <c r="B10" s="5" t="n">
        <v>415438</v>
      </c>
      <c r="C10" s="5" t="n">
        <v>232196</v>
      </c>
      <c r="D10" s="5" t="n">
        <v>1146822</v>
      </c>
      <c r="E10" s="5" t="n">
        <v>531997</v>
      </c>
    </row>
    <row r="11" spans="1:5">
      <c r="A11" s="4" t="s">
        <v>83</v>
      </c>
      <c r="B11" s="5" t="n">
        <v>-407272</v>
      </c>
      <c r="C11" s="5" t="n">
        <v>-226983</v>
      </c>
      <c r="D11" s="5" t="n">
        <v>-1129420</v>
      </c>
      <c r="E11" s="5" t="n">
        <v>-522305</v>
      </c>
    </row>
    <row r="12" spans="1:5">
      <c r="A12" s="3" t="s">
        <v>84</v>
      </c>
    </row>
    <row r="13" spans="1:5">
      <c r="A13" s="4" t="s">
        <v>85</v>
      </c>
      <c r="B13" s="5" t="n">
        <v>-220243</v>
      </c>
      <c r="C13" s="5" t="n">
        <v>-490561</v>
      </c>
      <c r="D13" s="5" t="n">
        <v>-543455</v>
      </c>
      <c r="E13" s="5" t="n">
        <v>-902004</v>
      </c>
    </row>
    <row r="14" spans="1:5">
      <c r="A14" s="4" t="s">
        <v>86</v>
      </c>
      <c r="B14" s="5" t="n">
        <v>-31416</v>
      </c>
      <c r="C14" s="5" t="n">
        <v>-31416</v>
      </c>
      <c r="D14" s="5" t="n">
        <v>-62832</v>
      </c>
      <c r="E14" s="5" t="n">
        <v>-62832</v>
      </c>
    </row>
    <row r="15" spans="1:5">
      <c r="A15" s="4" t="s">
        <v>87</v>
      </c>
      <c r="B15" s="5" t="n">
        <v>263618</v>
      </c>
      <c r="C15" s="4" t="s">
        <v>49</v>
      </c>
      <c r="D15" s="5" t="n">
        <v>5843</v>
      </c>
      <c r="E15" s="4" t="s">
        <v>49</v>
      </c>
    </row>
    <row r="16" spans="1:5">
      <c r="A16" s="4" t="s">
        <v>88</v>
      </c>
      <c r="B16" s="5" t="n">
        <v>121077</v>
      </c>
      <c r="C16" s="5" t="n">
        <v>345121</v>
      </c>
      <c r="D16" s="5" t="n">
        <v>-1107626</v>
      </c>
      <c r="E16" s="5" t="n">
        <v>335075</v>
      </c>
    </row>
    <row r="17" spans="1:5">
      <c r="A17" s="4" t="s">
        <v>89</v>
      </c>
      <c r="B17" s="5" t="n">
        <v>142619</v>
      </c>
      <c r="C17" s="5" t="n">
        <v>514370</v>
      </c>
      <c r="D17" s="5" t="n">
        <v>-37333</v>
      </c>
      <c r="E17" s="5" t="n">
        <v>554496</v>
      </c>
    </row>
    <row r="18" spans="1:5">
      <c r="A18" s="4" t="s">
        <v>90</v>
      </c>
      <c r="B18" s="5" t="n">
        <v>275655</v>
      </c>
      <c r="C18" s="5" t="n">
        <v>337514</v>
      </c>
      <c r="D18" s="5" t="n">
        <v>-1745403</v>
      </c>
      <c r="E18" s="5" t="n">
        <v>-75265</v>
      </c>
    </row>
    <row r="19" spans="1:5">
      <c r="A19" s="4" t="s">
        <v>91</v>
      </c>
      <c r="B19" s="5" t="n">
        <v>-131617</v>
      </c>
      <c r="C19" s="5" t="n">
        <v>110531</v>
      </c>
      <c r="D19" s="5" t="n">
        <v>-2874823</v>
      </c>
      <c r="E19" s="5" t="n">
        <v>-597570</v>
      </c>
    </row>
    <row r="20" spans="1:5">
      <c r="A20" s="4" t="s">
        <v>92</v>
      </c>
      <c r="B20" s="4" t="s">
        <v>49</v>
      </c>
      <c r="C20" s="4" t="s">
        <v>49</v>
      </c>
      <c r="D20" s="4" t="s">
        <v>49</v>
      </c>
      <c r="E20" s="4" t="s">
        <v>49</v>
      </c>
    </row>
    <row r="21" spans="1:5">
      <c r="A21" s="4" t="s">
        <v>93</v>
      </c>
      <c r="B21" s="7" t="n">
        <v>-131617</v>
      </c>
      <c r="C21" s="7" t="n">
        <v>110531</v>
      </c>
      <c r="D21" s="7" t="n">
        <v>-2874823</v>
      </c>
      <c r="E21" s="7" t="n">
        <v>-597570</v>
      </c>
    </row>
    <row r="22" spans="1:5">
      <c r="A22" s="4" t="s">
        <v>94</v>
      </c>
      <c r="B22" s="7" t="n">
        <v>0</v>
      </c>
      <c r="C22" s="7" t="n">
        <v>0</v>
      </c>
      <c r="D22" s="9" t="n">
        <v>-0.03</v>
      </c>
      <c r="E22" s="9" t="n">
        <v>-0.01</v>
      </c>
    </row>
    <row r="23" spans="1:5">
      <c r="A23" s="4" t="s">
        <v>95</v>
      </c>
      <c r="B23" s="5" t="n">
        <v>108032948</v>
      </c>
      <c r="C23" s="5" t="n">
        <v>47604218</v>
      </c>
      <c r="D23" s="5" t="n">
        <v>95000808</v>
      </c>
      <c r="E23" s="5" t="n">
        <v>47156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7</v>
      </c>
      <c r="B1" s="2" t="s">
        <v>2</v>
      </c>
      <c r="C1" s="2" t="s">
        <v>30</v>
      </c>
      <c r="D1" s="2" t="s">
        <v>378</v>
      </c>
    </row>
    <row r="2" spans="1:4">
      <c r="A2" s="4" t="s">
        <v>379</v>
      </c>
      <c r="B2" s="7" t="n">
        <v>375000</v>
      </c>
      <c r="C2" s="7" t="n">
        <v>1475000</v>
      </c>
      <c r="D2" s="7" t="n">
        <v>1600000</v>
      </c>
    </row>
    <row r="3" spans="1:4">
      <c r="A3" s="4" t="s">
        <v>380</v>
      </c>
      <c r="B3" s="5" t="n">
        <v>-19985</v>
      </c>
      <c r="C3" s="5" t="n">
        <v>-189175</v>
      </c>
    </row>
    <row r="4" spans="1:4">
      <c r="A4" s="4" t="s">
        <v>381</v>
      </c>
      <c r="B4" s="5" t="n">
        <v>-15702</v>
      </c>
      <c r="C4" s="5" t="n">
        <v>-78534</v>
      </c>
    </row>
    <row r="5" spans="1:4">
      <c r="A5" s="4" t="s">
        <v>382</v>
      </c>
      <c r="B5" s="7" t="n">
        <v>339313</v>
      </c>
      <c r="C5" s="7" t="n">
        <v>12072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4"/>
    <col customWidth="1" max="2" min="2" width="27"/>
    <col customWidth="1" max="3" min="3" width="27"/>
    <col customWidth="1" max="4" min="4" width="80"/>
    <col customWidth="1" max="5" min="5" width="21"/>
    <col customWidth="1" max="6" min="6" width="21"/>
    <col customWidth="1" max="7" min="7" width="29"/>
    <col customWidth="1" max="8" min="8" width="21"/>
    <col customWidth="1" max="9" min="9" width="21"/>
  </cols>
  <sheetData>
    <row r="1" spans="1:9">
      <c r="A1" s="1" t="s">
        <v>383</v>
      </c>
      <c r="B1" s="2" t="s">
        <v>384</v>
      </c>
      <c r="C1" s="2" t="s">
        <v>385</v>
      </c>
      <c r="D1" s="2" t="s">
        <v>386</v>
      </c>
      <c r="E1" s="2" t="s">
        <v>265</v>
      </c>
      <c r="F1" s="2" t="s">
        <v>266</v>
      </c>
      <c r="G1" s="2" t="s">
        <v>387</v>
      </c>
      <c r="H1" s="2" t="s">
        <v>266</v>
      </c>
      <c r="I1" s="2" t="s">
        <v>268</v>
      </c>
    </row>
    <row r="2" spans="1:9">
      <c r="A2" s="3" t="s">
        <v>388</v>
      </c>
    </row>
    <row r="3" spans="1:9">
      <c r="A3" s="4" t="s">
        <v>389</v>
      </c>
      <c r="G3" s="7" t="n">
        <v>1144172</v>
      </c>
    </row>
    <row r="4" spans="1:9">
      <c r="A4" s="4" t="s">
        <v>390</v>
      </c>
    </row>
    <row r="5" spans="1:9">
      <c r="A5" s="3" t="s">
        <v>388</v>
      </c>
    </row>
    <row r="6" spans="1:9">
      <c r="A6" s="4" t="s">
        <v>391</v>
      </c>
      <c r="D6" s="7" t="n">
        <v>1327300</v>
      </c>
    </row>
    <row r="7" spans="1:9">
      <c r="A7" s="4" t="s">
        <v>392</v>
      </c>
      <c r="D7" s="4" t="s">
        <v>393</v>
      </c>
    </row>
    <row r="8" spans="1:9">
      <c r="A8" s="4" t="s">
        <v>394</v>
      </c>
      <c r="D8" s="4" t="s">
        <v>395</v>
      </c>
    </row>
    <row r="9" spans="1:9">
      <c r="A9" s="4" t="s">
        <v>396</v>
      </c>
      <c r="D9" s="8" t="n">
        <v>0.075</v>
      </c>
    </row>
    <row r="10" spans="1:9">
      <c r="A10" s="4" t="s">
        <v>397</v>
      </c>
      <c r="D10" s="4" t="s">
        <v>398</v>
      </c>
    </row>
    <row r="11" spans="1:9">
      <c r="A11" s="4" t="s">
        <v>399</v>
      </c>
      <c r="G11" s="5" t="n">
        <v>2203336</v>
      </c>
    </row>
    <row r="12" spans="1:9">
      <c r="A12" s="4" t="s">
        <v>400</v>
      </c>
      <c r="E12" s="7" t="n">
        <v>2476036</v>
      </c>
      <c r="G12" s="5" t="n">
        <v>2476036</v>
      </c>
    </row>
    <row r="13" spans="1:9">
      <c r="A13" s="4" t="s">
        <v>380</v>
      </c>
      <c r="E13" s="5" t="n">
        <v>272700</v>
      </c>
      <c r="G13" s="5" t="n">
        <v>272700</v>
      </c>
    </row>
    <row r="14" spans="1:9">
      <c r="A14" s="4" t="s">
        <v>401</v>
      </c>
      <c r="G14" s="5" t="n">
        <v>876036</v>
      </c>
    </row>
    <row r="15" spans="1:9">
      <c r="A15" s="4" t="s">
        <v>402</v>
      </c>
      <c r="E15" s="5" t="n">
        <v>155194</v>
      </c>
      <c r="F15" s="7" t="n">
        <v>197260</v>
      </c>
      <c r="G15" s="5" t="n">
        <v>431035</v>
      </c>
      <c r="H15" s="7" t="n">
        <v>394520</v>
      </c>
    </row>
    <row r="16" spans="1:9">
      <c r="A16" s="4" t="s">
        <v>403</v>
      </c>
      <c r="D16" s="7" t="n">
        <v>1600000</v>
      </c>
      <c r="E16" s="5" t="n">
        <v>375000</v>
      </c>
      <c r="G16" s="5" t="n">
        <v>375000</v>
      </c>
      <c r="I16" s="7" t="n">
        <v>1475000</v>
      </c>
    </row>
    <row r="17" spans="1:9">
      <c r="A17" s="4" t="s">
        <v>404</v>
      </c>
      <c r="D17" s="4" t="s">
        <v>357</v>
      </c>
    </row>
    <row r="18" spans="1:9">
      <c r="A18" s="4" t="s">
        <v>405</v>
      </c>
    </row>
    <row r="19" spans="1:9">
      <c r="A19" s="3" t="s">
        <v>388</v>
      </c>
    </row>
    <row r="20" spans="1:9">
      <c r="A20" s="4" t="s">
        <v>389</v>
      </c>
      <c r="B20" s="7" t="n">
        <v>50000</v>
      </c>
      <c r="C20" s="7" t="n">
        <v>75000</v>
      </c>
      <c r="G20" s="5" t="n">
        <v>15255618</v>
      </c>
    </row>
    <row r="21" spans="1:9">
      <c r="A21" s="4" t="s">
        <v>406</v>
      </c>
      <c r="B21" s="5" t="n">
        <v>711755</v>
      </c>
      <c r="C21" s="5" t="n">
        <v>1038301</v>
      </c>
    </row>
    <row r="22" spans="1:9">
      <c r="A22" s="4" t="s">
        <v>407</v>
      </c>
      <c r="B22" s="7" t="n">
        <v>2482</v>
      </c>
      <c r="C22" s="7" t="n">
        <v>2873</v>
      </c>
      <c r="G22" s="5" t="n">
        <v>44172</v>
      </c>
    </row>
    <row r="23" spans="1:9">
      <c r="A23" s="4" t="s">
        <v>403</v>
      </c>
      <c r="E23" s="7" t="n">
        <v>1100000</v>
      </c>
      <c r="G23" s="5" t="n">
        <v>1100000</v>
      </c>
    </row>
    <row r="24" spans="1:9">
      <c r="A24" s="4" t="s">
        <v>408</v>
      </c>
      <c r="B24" s="7" t="n">
        <v>30274</v>
      </c>
      <c r="C24" s="7" t="n">
        <v>51267</v>
      </c>
      <c r="G24" s="7" t="n">
        <v>257775</v>
      </c>
    </row>
    <row r="25" spans="1:9">
      <c r="A25" s="4" t="s">
        <v>409</v>
      </c>
      <c r="G25" s="5" t="n">
        <v>26</v>
      </c>
    </row>
    <row r="26" spans="1:9">
      <c r="A26" s="4" t="s">
        <v>410</v>
      </c>
    </row>
    <row r="27" spans="1:9">
      <c r="A27" s="3" t="s">
        <v>388</v>
      </c>
    </row>
    <row r="28" spans="1:9">
      <c r="A28" s="4" t="s">
        <v>411</v>
      </c>
      <c r="D28" s="5" t="n">
        <v>16000000</v>
      </c>
    </row>
    <row r="29" spans="1:9">
      <c r="A29" s="4" t="s">
        <v>412</v>
      </c>
      <c r="D29" s="9" t="n">
        <v>0.1</v>
      </c>
    </row>
    <row r="30" spans="1:9">
      <c r="A30" s="4" t="s">
        <v>413</v>
      </c>
      <c r="D30" s="4" t="s">
        <v>414</v>
      </c>
    </row>
    <row r="31" spans="1:9">
      <c r="A31" s="4" t="s">
        <v>404</v>
      </c>
      <c r="D31" s="4" t="s">
        <v>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5</v>
      </c>
      <c r="B1" s="2" t="s">
        <v>416</v>
      </c>
      <c r="C1" s="2" t="s">
        <v>2</v>
      </c>
    </row>
    <row r="2" spans="1:3">
      <c r="A2" s="4" t="s">
        <v>417</v>
      </c>
      <c r="C2" s="7" t="n">
        <v>275000</v>
      </c>
    </row>
    <row r="3" spans="1:3">
      <c r="A3" s="4" t="s">
        <v>418</v>
      </c>
      <c r="C3" s="5" t="n">
        <v>100000</v>
      </c>
    </row>
    <row r="4" spans="1:3">
      <c r="A4" s="4" t="s">
        <v>419</v>
      </c>
    </row>
    <row r="5" spans="1:3">
      <c r="A5" s="4" t="s">
        <v>420</v>
      </c>
      <c r="C5" s="5" t="n">
        <v>450000</v>
      </c>
    </row>
    <row r="6" spans="1:3">
      <c r="A6" s="4" t="s">
        <v>418</v>
      </c>
      <c r="C6" s="5" t="n">
        <v>750000</v>
      </c>
    </row>
    <row r="7" spans="1:3">
      <c r="A7" s="4" t="s">
        <v>421</v>
      </c>
      <c r="C7" s="5" t="n">
        <v>493</v>
      </c>
    </row>
    <row r="8" spans="1:3">
      <c r="A8" s="4" t="s">
        <v>422</v>
      </c>
    </row>
    <row r="9" spans="1:3">
      <c r="A9" s="4" t="s">
        <v>423</v>
      </c>
      <c r="B9" s="4" t="s">
        <v>424</v>
      </c>
    </row>
    <row r="10" spans="1:3">
      <c r="A10" s="4" t="s">
        <v>425</v>
      </c>
      <c r="B10" s="7" t="n">
        <v>850000</v>
      </c>
      <c r="C10" s="7" t="n">
        <v>100000</v>
      </c>
    </row>
    <row r="11" spans="1:3">
      <c r="A11" s="4" t="s">
        <v>426</v>
      </c>
      <c r="B11" s="5" t="n">
        <v>450000</v>
      </c>
    </row>
    <row r="12" spans="1:3">
      <c r="A12" s="4" t="s">
        <v>427</v>
      </c>
      <c r="C12" s="5" t="n">
        <v>100000</v>
      </c>
    </row>
    <row r="13" spans="1:3">
      <c r="A13" s="4" t="s">
        <v>417</v>
      </c>
      <c r="B13" s="7" t="n">
        <v>400000</v>
      </c>
    </row>
    <row r="14" spans="1:3">
      <c r="A14" s="4" t="s">
        <v>428</v>
      </c>
      <c r="B14" s="4" t="s">
        <v>4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3" t="s">
        <v>432</v>
      </c>
    </row>
    <row r="4" spans="1:2">
      <c r="A4" s="4" t="s">
        <v>433</v>
      </c>
      <c r="B4" s="5" t="n">
        <v>41029669</v>
      </c>
    </row>
    <row r="5" spans="1:2">
      <c r="A5" s="4" t="s">
        <v>434</v>
      </c>
      <c r="B5" s="5" t="n">
        <v>5500000</v>
      </c>
    </row>
    <row r="6" spans="1:2">
      <c r="A6" s="4" t="s">
        <v>435</v>
      </c>
      <c r="B6" s="4" t="s">
        <v>49</v>
      </c>
    </row>
    <row r="7" spans="1:2">
      <c r="A7" s="4" t="s">
        <v>436</v>
      </c>
      <c r="B7" s="5" t="n">
        <v>-350000</v>
      </c>
    </row>
    <row r="8" spans="1:2">
      <c r="A8" s="4" t="s">
        <v>437</v>
      </c>
      <c r="B8" s="5" t="n">
        <v>46179669</v>
      </c>
    </row>
    <row r="9" spans="1:2">
      <c r="A9" s="3" t="s">
        <v>438</v>
      </c>
    </row>
    <row r="10" spans="1:2">
      <c r="A10" s="4" t="s">
        <v>439</v>
      </c>
      <c r="B10" s="9" t="n">
        <v>0.15</v>
      </c>
    </row>
    <row r="11" spans="1:2">
      <c r="A11" s="4" t="s">
        <v>440</v>
      </c>
      <c r="B11" s="4" t="s">
        <v>49</v>
      </c>
    </row>
    <row r="12" spans="1:2">
      <c r="A12" s="4" t="s">
        <v>441</v>
      </c>
      <c r="B12" s="5" t="n">
        <v>1</v>
      </c>
    </row>
    <row r="13" spans="1:2">
      <c r="A13" s="4" t="s">
        <v>442</v>
      </c>
      <c r="B13" s="9" t="n">
        <v>0.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20"/>
    <col customWidth="1" max="7" min="7" width="27"/>
    <col customWidth="1" max="8" min="8" width="27"/>
    <col customWidth="1" max="9" min="9" width="45"/>
    <col customWidth="1" max="10" min="10" width="20"/>
    <col customWidth="1" max="11" min="11" width="37"/>
    <col customWidth="1" max="12" min="12" width="31"/>
  </cols>
  <sheetData>
    <row r="1" spans="1:12">
      <c r="A1" s="1" t="s">
        <v>443</v>
      </c>
      <c r="B1" s="2" t="s">
        <v>444</v>
      </c>
      <c r="C1" s="2" t="s">
        <v>445</v>
      </c>
      <c r="D1" s="2" t="s">
        <v>446</v>
      </c>
      <c r="E1" s="2" t="s">
        <v>447</v>
      </c>
      <c r="F1" s="2" t="s">
        <v>448</v>
      </c>
      <c r="G1" s="2" t="s">
        <v>384</v>
      </c>
      <c r="H1" s="2" t="s">
        <v>385</v>
      </c>
      <c r="I1" s="2" t="s">
        <v>449</v>
      </c>
      <c r="J1" s="2" t="s">
        <v>450</v>
      </c>
      <c r="K1" s="2" t="s">
        <v>451</v>
      </c>
      <c r="L1" s="2" t="s">
        <v>452</v>
      </c>
    </row>
    <row r="2" spans="1:12">
      <c r="A2" s="4" t="s">
        <v>64</v>
      </c>
      <c r="I2" s="5" t="n">
        <v>5000000</v>
      </c>
    </row>
    <row r="3" spans="1:12">
      <c r="A3" s="4" t="s">
        <v>453</v>
      </c>
      <c r="I3" s="8" t="n">
        <v>0.001</v>
      </c>
    </row>
    <row r="4" spans="1:12">
      <c r="A4" s="4" t="s">
        <v>66</v>
      </c>
      <c r="I4" s="5" t="n">
        <v>2000000000</v>
      </c>
      <c r="K4" s="5" t="n">
        <v>2000000000</v>
      </c>
    </row>
    <row r="5" spans="1:12">
      <c r="A5" s="4" t="s">
        <v>454</v>
      </c>
      <c r="I5" s="8" t="n">
        <v>0.001</v>
      </c>
      <c r="K5" s="8" t="n">
        <v>0.001</v>
      </c>
    </row>
    <row r="6" spans="1:12">
      <c r="A6" s="4" t="s">
        <v>455</v>
      </c>
      <c r="F6" s="5" t="n">
        <v>2000000000</v>
      </c>
    </row>
    <row r="7" spans="1:12">
      <c r="A7" s="4" t="s">
        <v>68</v>
      </c>
      <c r="I7" s="5" t="n">
        <v>46179669</v>
      </c>
      <c r="K7" s="5" t="n">
        <v>41029669</v>
      </c>
    </row>
    <row r="8" spans="1:12">
      <c r="A8" s="4" t="s">
        <v>456</v>
      </c>
      <c r="I8" s="7" t="n">
        <v>1144172</v>
      </c>
    </row>
    <row r="9" spans="1:12">
      <c r="A9" s="4" t="s">
        <v>457</v>
      </c>
      <c r="I9" s="9" t="n">
        <v>0.22</v>
      </c>
    </row>
    <row r="10" spans="1:12">
      <c r="A10" s="4" t="s">
        <v>458</v>
      </c>
      <c r="I10" s="7" t="n">
        <v>44847</v>
      </c>
    </row>
    <row r="11" spans="1:12">
      <c r="A11" s="4" t="s">
        <v>459</v>
      </c>
      <c r="I11" s="5" t="n">
        <v>200421</v>
      </c>
    </row>
    <row r="12" spans="1:12">
      <c r="A12" s="4" t="s">
        <v>390</v>
      </c>
    </row>
    <row r="13" spans="1:12">
      <c r="A13" s="4" t="s">
        <v>460</v>
      </c>
      <c r="I13" s="5" t="n">
        <v>375000</v>
      </c>
      <c r="K13" s="7" t="n">
        <v>1475000</v>
      </c>
      <c r="L13" s="7" t="n">
        <v>1600000</v>
      </c>
    </row>
    <row r="14" spans="1:12">
      <c r="A14" s="4" t="s">
        <v>289</v>
      </c>
    </row>
    <row r="15" spans="1:12">
      <c r="A15" s="4" t="s">
        <v>309</v>
      </c>
      <c r="C15" s="5" t="n">
        <v>5500000</v>
      </c>
    </row>
    <row r="16" spans="1:12">
      <c r="A16" s="4" t="s">
        <v>461</v>
      </c>
      <c r="C16" s="4" t="s">
        <v>326</v>
      </c>
    </row>
    <row r="17" spans="1:12">
      <c r="A17" s="4" t="s">
        <v>457</v>
      </c>
      <c r="C17" s="9" t="n">
        <v>0.15</v>
      </c>
    </row>
    <row r="18" spans="1:12">
      <c r="A18" s="4" t="s">
        <v>462</v>
      </c>
      <c r="C18" s="5" t="n">
        <v>2750000</v>
      </c>
    </row>
    <row r="19" spans="1:12">
      <c r="A19" s="4" t="s">
        <v>463</v>
      </c>
    </row>
    <row r="20" spans="1:12">
      <c r="A20" s="4" t="s">
        <v>464</v>
      </c>
      <c r="B20" s="5" t="n">
        <v>3666666</v>
      </c>
    </row>
    <row r="21" spans="1:12">
      <c r="A21" s="4" t="s">
        <v>465</v>
      </c>
      <c r="B21" s="7" t="n">
        <v>330000</v>
      </c>
    </row>
    <row r="22" spans="1:12">
      <c r="A22" s="4" t="s">
        <v>466</v>
      </c>
    </row>
    <row r="23" spans="1:12">
      <c r="A23" s="4" t="s">
        <v>456</v>
      </c>
      <c r="G23" s="7" t="n">
        <v>50000</v>
      </c>
      <c r="H23" s="7" t="n">
        <v>75000</v>
      </c>
      <c r="I23" s="5" t="n">
        <v>15255618</v>
      </c>
    </row>
    <row r="24" spans="1:12">
      <c r="A24" s="4" t="s">
        <v>467</v>
      </c>
      <c r="G24" s="5" t="n">
        <v>711755</v>
      </c>
      <c r="H24" s="5" t="n">
        <v>1038301</v>
      </c>
    </row>
    <row r="25" spans="1:12">
      <c r="A25" s="4" t="s">
        <v>468</v>
      </c>
      <c r="G25" s="7" t="n">
        <v>2482</v>
      </c>
      <c r="H25" s="7" t="n">
        <v>2873</v>
      </c>
      <c r="I25" s="5" t="n">
        <v>44172</v>
      </c>
    </row>
    <row r="26" spans="1:12">
      <c r="A26" s="4" t="s">
        <v>460</v>
      </c>
      <c r="I26" s="5" t="n">
        <v>1100000</v>
      </c>
    </row>
    <row r="27" spans="1:12">
      <c r="A27" s="4" t="s">
        <v>469</v>
      </c>
      <c r="G27" s="7" t="n">
        <v>30274</v>
      </c>
      <c r="H27" s="7" t="n">
        <v>51267</v>
      </c>
      <c r="I27" s="7" t="n">
        <v>257775</v>
      </c>
    </row>
    <row r="28" spans="1:12">
      <c r="A28" s="4" t="s">
        <v>409</v>
      </c>
      <c r="I28" s="5" t="n">
        <v>26</v>
      </c>
    </row>
    <row r="29" spans="1:12">
      <c r="A29" s="4" t="s">
        <v>289</v>
      </c>
    </row>
    <row r="30" spans="1:12">
      <c r="A30" s="4" t="s">
        <v>68</v>
      </c>
      <c r="I30" s="5" t="n">
        <v>46179669</v>
      </c>
    </row>
    <row r="31" spans="1:12">
      <c r="A31" s="4" t="s">
        <v>457</v>
      </c>
      <c r="I31" s="9" t="n">
        <v>0.08</v>
      </c>
    </row>
    <row r="32" spans="1:12">
      <c r="A32" s="4" t="s">
        <v>470</v>
      </c>
    </row>
    <row r="33" spans="1:12">
      <c r="A33" s="4" t="s">
        <v>471</v>
      </c>
      <c r="L33" s="9" t="n">
        <v>0.1</v>
      </c>
    </row>
    <row r="34" spans="1:12">
      <c r="A34" s="4" t="s">
        <v>472</v>
      </c>
    </row>
    <row r="35" spans="1:12">
      <c r="A35" s="4" t="s">
        <v>309</v>
      </c>
      <c r="D35" s="5" t="n">
        <v>2000000</v>
      </c>
    </row>
    <row r="36" spans="1:12">
      <c r="A36" s="4" t="s">
        <v>461</v>
      </c>
      <c r="D36" s="4" t="s">
        <v>326</v>
      </c>
    </row>
    <row r="37" spans="1:12">
      <c r="A37" s="4" t="s">
        <v>457</v>
      </c>
      <c r="D37" s="9" t="n">
        <v>0.15</v>
      </c>
    </row>
    <row r="38" spans="1:12">
      <c r="A38" s="4" t="s">
        <v>473</v>
      </c>
    </row>
    <row r="39" spans="1:12">
      <c r="A39" s="4" t="s">
        <v>456</v>
      </c>
      <c r="E39" s="7" t="n">
        <v>650421</v>
      </c>
    </row>
    <row r="40" spans="1:12">
      <c r="A40" s="4" t="s">
        <v>309</v>
      </c>
      <c r="E40" s="5" t="n">
        <v>9000000</v>
      </c>
    </row>
    <row r="41" spans="1:12">
      <c r="A41" s="4" t="s">
        <v>461</v>
      </c>
      <c r="E41" s="4" t="s">
        <v>326</v>
      </c>
    </row>
    <row r="42" spans="1:12">
      <c r="A42" s="4" t="s">
        <v>457</v>
      </c>
      <c r="E42" s="9" t="n">
        <v>0.15</v>
      </c>
    </row>
    <row r="43" spans="1:12">
      <c r="A43" s="4" t="s">
        <v>474</v>
      </c>
    </row>
    <row r="44" spans="1:12">
      <c r="A44" s="4" t="s">
        <v>455</v>
      </c>
      <c r="J44" s="5" t="n">
        <v>100000000</v>
      </c>
    </row>
    <row r="45" spans="1:12">
      <c r="A45" s="4" t="s">
        <v>475</v>
      </c>
    </row>
    <row r="46" spans="1:12">
      <c r="A46" s="4" t="s">
        <v>455</v>
      </c>
      <c r="J46" s="5" t="n">
        <v>200000000</v>
      </c>
    </row>
    <row r="47" spans="1:12">
      <c r="A47" s="4" t="s">
        <v>69</v>
      </c>
    </row>
    <row r="48" spans="1:12">
      <c r="A48" s="4" t="s">
        <v>64</v>
      </c>
      <c r="I48" s="5" t="n">
        <v>150000</v>
      </c>
      <c r="K48" s="5" t="n">
        <v>150000</v>
      </c>
    </row>
    <row r="49" spans="1:12">
      <c r="A49" s="4" t="s">
        <v>453</v>
      </c>
      <c r="I49" s="7" t="n">
        <v>10</v>
      </c>
    </row>
    <row r="50" spans="1:12">
      <c r="A50" s="4" t="s">
        <v>471</v>
      </c>
      <c r="I50" s="9" t="n">
        <v>0.1</v>
      </c>
    </row>
    <row r="51" spans="1:12">
      <c r="A51" s="4" t="s">
        <v>71</v>
      </c>
      <c r="I51" s="5" t="n">
        <v>82500</v>
      </c>
      <c r="K51" s="5" t="n">
        <v>55000</v>
      </c>
    </row>
    <row r="52" spans="1:12">
      <c r="A52" s="4" t="s">
        <v>309</v>
      </c>
      <c r="C52" s="5" t="n">
        <v>27500</v>
      </c>
    </row>
    <row r="53" spans="1:12">
      <c r="A53" s="4" t="s">
        <v>476</v>
      </c>
      <c r="C53" s="5" t="n">
        <v>82500</v>
      </c>
    </row>
    <row r="54" spans="1:12">
      <c r="A54" s="4" t="s">
        <v>477</v>
      </c>
      <c r="C54" s="7" t="n">
        <v>2750000</v>
      </c>
    </row>
    <row r="55" spans="1:12">
      <c r="A55" s="4" t="s">
        <v>478</v>
      </c>
    </row>
    <row r="56" spans="1:12">
      <c r="A56" s="4" t="s">
        <v>309</v>
      </c>
      <c r="D56" s="5" t="n">
        <v>10000</v>
      </c>
    </row>
    <row r="57" spans="1:12">
      <c r="A57" s="4" t="s">
        <v>479</v>
      </c>
      <c r="D57" s="7" t="n">
        <v>93312</v>
      </c>
    </row>
    <row r="58" spans="1:12">
      <c r="A58" s="4" t="s">
        <v>462</v>
      </c>
      <c r="D58" s="5" t="n">
        <v>1000000</v>
      </c>
    </row>
    <row r="59" spans="1:12">
      <c r="A59" s="4" t="s">
        <v>480</v>
      </c>
    </row>
    <row r="60" spans="1:12">
      <c r="A60" s="4" t="s">
        <v>467</v>
      </c>
      <c r="E60" s="5" t="n">
        <v>4500000</v>
      </c>
    </row>
    <row r="61" spans="1:12">
      <c r="A61" s="4" t="s">
        <v>309</v>
      </c>
      <c r="E61" s="5" t="n">
        <v>4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481</v>
      </c>
      <c r="B1" s="2" t="s">
        <v>1</v>
      </c>
    </row>
    <row r="2" spans="1:2">
      <c r="B2" s="2" t="s">
        <v>2</v>
      </c>
    </row>
    <row r="3" spans="1:2">
      <c r="A3" s="3" t="s">
        <v>182</v>
      </c>
    </row>
    <row r="4" spans="1:2">
      <c r="A4" s="4" t="s">
        <v>482</v>
      </c>
      <c r="B4" s="4" t="s">
        <v>483</v>
      </c>
    </row>
    <row r="5" spans="1:2">
      <c r="A5" s="4" t="s">
        <v>484</v>
      </c>
      <c r="B5" s="4" t="s">
        <v>339</v>
      </c>
    </row>
    <row r="6" spans="1:2">
      <c r="A6" s="4" t="s">
        <v>485</v>
      </c>
      <c r="B6" s="4" t="s">
        <v>486</v>
      </c>
    </row>
    <row r="7" spans="1:2">
      <c r="A7" s="4" t="s">
        <v>487</v>
      </c>
      <c r="B7"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333</v>
      </c>
    </row>
    <row r="2" spans="1:2">
      <c r="B2" s="2" t="s">
        <v>489</v>
      </c>
    </row>
    <row r="3" spans="1:2">
      <c r="A3" s="3" t="s">
        <v>490</v>
      </c>
    </row>
    <row r="4" spans="1:2">
      <c r="A4" s="4" t="s">
        <v>491</v>
      </c>
      <c r="B4" s="5" t="n">
        <v>9594000</v>
      </c>
    </row>
    <row r="5" spans="1:2">
      <c r="A5" s="4" t="s">
        <v>492</v>
      </c>
      <c r="B5" s="5" t="n">
        <v>4000000</v>
      </c>
    </row>
    <row r="6" spans="1:2">
      <c r="A6" s="4" t="s">
        <v>493</v>
      </c>
      <c r="B6" s="4" t="s">
        <v>49</v>
      </c>
    </row>
    <row r="7" spans="1:2">
      <c r="A7" s="4" t="s">
        <v>494</v>
      </c>
      <c r="B7" s="4" t="s">
        <v>49</v>
      </c>
    </row>
    <row r="8" spans="1:2">
      <c r="A8" s="4" t="s">
        <v>495</v>
      </c>
      <c r="B8" s="5" t="n">
        <v>13594000</v>
      </c>
    </row>
    <row r="9" spans="1:2">
      <c r="A9" s="3" t="s">
        <v>496</v>
      </c>
    </row>
    <row r="10" spans="1:2">
      <c r="A10" s="4" t="s">
        <v>433</v>
      </c>
      <c r="B10" s="9" t="n">
        <v>0.36</v>
      </c>
    </row>
    <row r="11" spans="1:2">
      <c r="A11" s="4" t="s">
        <v>434</v>
      </c>
      <c r="B11" s="12" t="n">
        <v>0.12</v>
      </c>
    </row>
    <row r="12" spans="1:2">
      <c r="A12" s="4" t="s">
        <v>435</v>
      </c>
      <c r="B12" s="4" t="s">
        <v>49</v>
      </c>
    </row>
    <row r="13" spans="1:2">
      <c r="A13" s="4" t="s">
        <v>497</v>
      </c>
      <c r="B13" s="4" t="s">
        <v>49</v>
      </c>
    </row>
    <row r="14" spans="1:2">
      <c r="A14" s="4" t="s">
        <v>437</v>
      </c>
      <c r="B14" s="12" t="n">
        <v>0.29</v>
      </c>
    </row>
    <row r="15" spans="1:2">
      <c r="A15" s="4" t="s">
        <v>474</v>
      </c>
    </row>
    <row r="16" spans="1:2">
      <c r="A16" s="3" t="s">
        <v>498</v>
      </c>
    </row>
    <row r="17" spans="1:2">
      <c r="A17" s="4" t="s">
        <v>433</v>
      </c>
      <c r="B17" s="12" t="n">
        <v>0.1</v>
      </c>
    </row>
    <row r="18" spans="1:2">
      <c r="A18" s="4" t="s">
        <v>434</v>
      </c>
      <c r="B18" s="12" t="n">
        <v>0.06</v>
      </c>
    </row>
    <row r="19" spans="1:2">
      <c r="A19" s="4" t="s">
        <v>437</v>
      </c>
      <c r="B19" s="12" t="n">
        <v>0.06</v>
      </c>
    </row>
    <row r="20" spans="1:2">
      <c r="A20" s="4" t="s">
        <v>475</v>
      </c>
    </row>
    <row r="21" spans="1:2">
      <c r="A21" s="3" t="s">
        <v>498</v>
      </c>
    </row>
    <row r="22" spans="1:2">
      <c r="A22" s="4" t="s">
        <v>433</v>
      </c>
      <c r="B22" s="12" t="n">
        <v>1.21</v>
      </c>
    </row>
    <row r="23" spans="1:2">
      <c r="A23" s="4" t="s">
        <v>434</v>
      </c>
      <c r="B23" s="12" t="n">
        <v>0.2</v>
      </c>
    </row>
    <row r="24" spans="1:2">
      <c r="A24" s="4" t="s">
        <v>435</v>
      </c>
      <c r="B24" s="4" t="s">
        <v>49</v>
      </c>
    </row>
    <row r="25" spans="1:2">
      <c r="A25" s="4" t="s">
        <v>497</v>
      </c>
      <c r="B25" s="4" t="s">
        <v>49</v>
      </c>
    </row>
    <row r="26" spans="1:2">
      <c r="A26" s="4" t="s">
        <v>437</v>
      </c>
      <c r="B26" s="9" t="n">
        <v>1.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outlineLevelCol="0"/>
  <cols>
    <col customWidth="1" max="1" min="1" width="80"/>
    <col customWidth="1" max="2" min="2" width="37"/>
  </cols>
  <sheetData>
    <row r="1" spans="1:2">
      <c r="A1" s="1" t="s">
        <v>499</v>
      </c>
      <c r="B1" s="2" t="s">
        <v>1</v>
      </c>
    </row>
    <row r="2" spans="1:2">
      <c r="B2" s="2" t="s">
        <v>500</v>
      </c>
    </row>
    <row r="3" spans="1:2">
      <c r="A3" s="4" t="s">
        <v>501</v>
      </c>
    </row>
    <row r="4" spans="1:2">
      <c r="A4" s="3" t="s">
        <v>502</v>
      </c>
    </row>
    <row r="5" spans="1:2">
      <c r="A5" s="4" t="s">
        <v>503</v>
      </c>
      <c r="B5" s="5" t="n">
        <v>1333334</v>
      </c>
    </row>
    <row r="6" spans="1:2">
      <c r="A6" s="4" t="s">
        <v>504</v>
      </c>
      <c r="B6" s="9" t="n">
        <v>0.06</v>
      </c>
    </row>
    <row r="7" spans="1:2">
      <c r="A7" s="4" t="s">
        <v>505</v>
      </c>
      <c r="B7" s="4" t="s">
        <v>506</v>
      </c>
    </row>
    <row r="8" spans="1:2">
      <c r="A8" s="4" t="s">
        <v>507</v>
      </c>
      <c r="B8" s="7" t="n">
        <v>20000</v>
      </c>
    </row>
    <row r="9" spans="1:2">
      <c r="A9" s="3" t="s">
        <v>508</v>
      </c>
    </row>
    <row r="10" spans="1:2">
      <c r="A10" s="4" t="s">
        <v>503</v>
      </c>
      <c r="B10" s="4" t="s">
        <v>49</v>
      </c>
    </row>
    <row r="11" spans="1:2">
      <c r="A11" s="4" t="s">
        <v>504</v>
      </c>
      <c r="B11" s="9" t="n">
        <v>0.06</v>
      </c>
    </row>
    <row r="12" spans="1:2">
      <c r="A12" s="4" t="s">
        <v>505</v>
      </c>
      <c r="B12" s="4" t="s">
        <v>506</v>
      </c>
    </row>
    <row r="13" spans="1:2">
      <c r="A13" s="4" t="s">
        <v>507</v>
      </c>
      <c r="B13" s="4" t="s">
        <v>49</v>
      </c>
    </row>
    <row r="14" spans="1:2">
      <c r="A14" s="4" t="s">
        <v>509</v>
      </c>
    </row>
    <row r="15" spans="1:2">
      <c r="A15" s="3" t="s">
        <v>502</v>
      </c>
    </row>
    <row r="16" spans="1:2">
      <c r="A16" s="4" t="s">
        <v>503</v>
      </c>
      <c r="B16" s="5" t="n">
        <v>2933333</v>
      </c>
    </row>
    <row r="17" spans="1:2">
      <c r="A17" s="4" t="s">
        <v>504</v>
      </c>
      <c r="B17" s="9" t="n">
        <v>0.1</v>
      </c>
    </row>
    <row r="18" spans="1:2">
      <c r="A18" s="4" t="s">
        <v>505</v>
      </c>
      <c r="B18" s="4" t="s">
        <v>510</v>
      </c>
    </row>
    <row r="19" spans="1:2">
      <c r="A19" s="4" t="s">
        <v>507</v>
      </c>
      <c r="B19" s="4" t="s">
        <v>49</v>
      </c>
    </row>
    <row r="20" spans="1:2">
      <c r="A20" s="3" t="s">
        <v>508</v>
      </c>
    </row>
    <row r="21" spans="1:2">
      <c r="A21" s="4" t="s">
        <v>503</v>
      </c>
      <c r="B21" s="5" t="n">
        <v>1600000</v>
      </c>
    </row>
    <row r="22" spans="1:2">
      <c r="A22" s="4" t="s">
        <v>504</v>
      </c>
      <c r="B22" s="9" t="n">
        <v>0.1</v>
      </c>
    </row>
    <row r="23" spans="1:2">
      <c r="A23" s="4" t="s">
        <v>505</v>
      </c>
      <c r="B23" s="4" t="s">
        <v>510</v>
      </c>
    </row>
    <row r="24" spans="1:2">
      <c r="A24" s="4" t="s">
        <v>507</v>
      </c>
      <c r="B24" s="4" t="s">
        <v>49</v>
      </c>
    </row>
    <row r="25" spans="1:2">
      <c r="A25" s="4" t="s">
        <v>511</v>
      </c>
    </row>
    <row r="26" spans="1:2">
      <c r="A26" s="3" t="s">
        <v>502</v>
      </c>
    </row>
    <row r="27" spans="1:2">
      <c r="A27" s="4" t="s">
        <v>503</v>
      </c>
      <c r="B27" s="5" t="n">
        <v>934000</v>
      </c>
    </row>
    <row r="28" spans="1:2">
      <c r="A28" s="4" t="s">
        <v>504</v>
      </c>
      <c r="B28" s="9" t="n">
        <v>0.18</v>
      </c>
    </row>
    <row r="29" spans="1:2">
      <c r="A29" s="4" t="s">
        <v>505</v>
      </c>
      <c r="B29" s="4" t="s">
        <v>326</v>
      </c>
    </row>
    <row r="30" spans="1:2">
      <c r="A30" s="4" t="s">
        <v>507</v>
      </c>
      <c r="B30" s="4" t="s">
        <v>49</v>
      </c>
    </row>
    <row r="31" spans="1:2">
      <c r="A31" s="3" t="s">
        <v>508</v>
      </c>
    </row>
    <row r="32" spans="1:2">
      <c r="A32" s="4" t="s">
        <v>503</v>
      </c>
      <c r="B32" s="5" t="n">
        <v>934000</v>
      </c>
    </row>
    <row r="33" spans="1:2">
      <c r="A33" s="4" t="s">
        <v>504</v>
      </c>
      <c r="B33" s="9" t="n">
        <v>0.18</v>
      </c>
    </row>
    <row r="34" spans="1:2">
      <c r="A34" s="4" t="s">
        <v>505</v>
      </c>
      <c r="B34" s="4" t="s">
        <v>326</v>
      </c>
    </row>
    <row r="35" spans="1:2">
      <c r="A35" s="4" t="s">
        <v>507</v>
      </c>
      <c r="B35" s="4" t="s">
        <v>49</v>
      </c>
    </row>
    <row r="36" spans="1:2">
      <c r="A36" s="4" t="s">
        <v>512</v>
      </c>
    </row>
    <row r="37" spans="1:2">
      <c r="A37" s="3" t="s">
        <v>502</v>
      </c>
    </row>
    <row r="38" spans="1:2">
      <c r="A38" s="4" t="s">
        <v>503</v>
      </c>
      <c r="B38" s="5" t="n">
        <v>3483333</v>
      </c>
    </row>
    <row r="39" spans="1:2">
      <c r="A39" s="4" t="s">
        <v>504</v>
      </c>
      <c r="B39" s="9" t="n">
        <v>0.2</v>
      </c>
    </row>
    <row r="40" spans="1:2">
      <c r="A40" s="4" t="s">
        <v>505</v>
      </c>
      <c r="B40" s="4" t="s">
        <v>513</v>
      </c>
    </row>
    <row r="41" spans="1:2">
      <c r="A41" s="4" t="s">
        <v>507</v>
      </c>
      <c r="B41" s="4" t="s">
        <v>49</v>
      </c>
    </row>
    <row r="42" spans="1:2">
      <c r="A42" s="3" t="s">
        <v>508</v>
      </c>
    </row>
    <row r="43" spans="1:2">
      <c r="A43" s="4" t="s">
        <v>503</v>
      </c>
      <c r="B43" s="5" t="n">
        <v>3483333</v>
      </c>
    </row>
    <row r="44" spans="1:2">
      <c r="A44" s="4" t="s">
        <v>504</v>
      </c>
      <c r="B44" s="9" t="n">
        <v>0.2</v>
      </c>
    </row>
    <row r="45" spans="1:2">
      <c r="A45" s="4" t="s">
        <v>505</v>
      </c>
      <c r="B45" s="4" t="s">
        <v>513</v>
      </c>
    </row>
    <row r="46" spans="1:2">
      <c r="A46" s="4" t="s">
        <v>507</v>
      </c>
      <c r="B46" s="4" t="s">
        <v>49</v>
      </c>
    </row>
    <row r="47" spans="1:2">
      <c r="A47" s="4" t="s">
        <v>514</v>
      </c>
    </row>
    <row r="48" spans="1:2">
      <c r="A48" s="3" t="s">
        <v>502</v>
      </c>
    </row>
    <row r="49" spans="1:2">
      <c r="A49" s="4" t="s">
        <v>503</v>
      </c>
      <c r="B49" s="5" t="n">
        <v>58000</v>
      </c>
    </row>
    <row r="50" spans="1:2">
      <c r="A50" s="4" t="s">
        <v>504</v>
      </c>
      <c r="B50" s="9" t="n">
        <v>0.37</v>
      </c>
    </row>
    <row r="51" spans="1:2">
      <c r="A51" s="4" t="s">
        <v>505</v>
      </c>
      <c r="B51" s="4" t="s">
        <v>515</v>
      </c>
    </row>
    <row r="52" spans="1:2">
      <c r="A52" s="4" t="s">
        <v>507</v>
      </c>
      <c r="B52" s="4" t="s">
        <v>49</v>
      </c>
    </row>
    <row r="53" spans="1:2">
      <c r="A53" s="3" t="s">
        <v>508</v>
      </c>
    </row>
    <row r="54" spans="1:2">
      <c r="A54" s="4" t="s">
        <v>503</v>
      </c>
      <c r="B54" s="5" t="n">
        <v>58000</v>
      </c>
    </row>
    <row r="55" spans="1:2">
      <c r="A55" s="4" t="s">
        <v>504</v>
      </c>
      <c r="B55" s="9" t="n">
        <v>0.37</v>
      </c>
    </row>
    <row r="56" spans="1:2">
      <c r="A56" s="4" t="s">
        <v>505</v>
      </c>
      <c r="B56" s="4" t="s">
        <v>515</v>
      </c>
    </row>
    <row r="57" spans="1:2">
      <c r="A57" s="4" t="s">
        <v>507</v>
      </c>
      <c r="B57" s="4" t="s">
        <v>49</v>
      </c>
    </row>
    <row r="58" spans="1:2">
      <c r="A58" s="4" t="s">
        <v>516</v>
      </c>
    </row>
    <row r="59" spans="1:2">
      <c r="A59" s="3" t="s">
        <v>502</v>
      </c>
    </row>
    <row r="60" spans="1:2">
      <c r="A60" s="4" t="s">
        <v>503</v>
      </c>
      <c r="B60" s="5" t="n">
        <v>2000000</v>
      </c>
    </row>
    <row r="61" spans="1:2">
      <c r="A61" s="4" t="s">
        <v>504</v>
      </c>
      <c r="B61" s="9" t="n">
        <v>0.4</v>
      </c>
    </row>
    <row r="62" spans="1:2">
      <c r="A62" s="4" t="s">
        <v>505</v>
      </c>
      <c r="B62" s="4" t="s">
        <v>517</v>
      </c>
    </row>
    <row r="63" spans="1:2">
      <c r="A63" s="4" t="s">
        <v>507</v>
      </c>
      <c r="B63" s="4" t="s">
        <v>49</v>
      </c>
    </row>
    <row r="64" spans="1:2">
      <c r="A64" s="3" t="s">
        <v>508</v>
      </c>
    </row>
    <row r="65" spans="1:2">
      <c r="A65" s="4" t="s">
        <v>503</v>
      </c>
      <c r="B65" s="4" t="s">
        <v>49</v>
      </c>
    </row>
    <row r="66" spans="1:2">
      <c r="A66" s="4" t="s">
        <v>504</v>
      </c>
      <c r="B66" s="9" t="n">
        <v>0.4</v>
      </c>
    </row>
    <row r="67" spans="1:2">
      <c r="A67" s="4" t="s">
        <v>505</v>
      </c>
      <c r="B67" s="4" t="s">
        <v>517</v>
      </c>
    </row>
    <row r="68" spans="1:2">
      <c r="A68" s="4" t="s">
        <v>507</v>
      </c>
      <c r="B68" s="4" t="s">
        <v>49</v>
      </c>
    </row>
    <row r="69" spans="1:2">
      <c r="A69" s="4" t="s">
        <v>518</v>
      </c>
    </row>
    <row r="70" spans="1:2">
      <c r="A70" s="3" t="s">
        <v>502</v>
      </c>
    </row>
    <row r="71" spans="1:2">
      <c r="A71" s="4" t="s">
        <v>503</v>
      </c>
      <c r="B71" s="5" t="n">
        <v>63000</v>
      </c>
    </row>
    <row r="72" spans="1:2">
      <c r="A72" s="4" t="s">
        <v>504</v>
      </c>
      <c r="B72" s="9" t="n">
        <v>0.42</v>
      </c>
    </row>
    <row r="73" spans="1:2">
      <c r="A73" s="4" t="s">
        <v>505</v>
      </c>
      <c r="B73" s="4" t="s">
        <v>519</v>
      </c>
    </row>
    <row r="74" spans="1:2">
      <c r="A74" s="4" t="s">
        <v>507</v>
      </c>
      <c r="B74" s="4" t="s">
        <v>49</v>
      </c>
    </row>
    <row r="75" spans="1:2">
      <c r="A75" s="3" t="s">
        <v>508</v>
      </c>
    </row>
    <row r="76" spans="1:2">
      <c r="A76" s="4" t="s">
        <v>503</v>
      </c>
      <c r="B76" s="5" t="n">
        <v>63000</v>
      </c>
    </row>
    <row r="77" spans="1:2">
      <c r="A77" s="4" t="s">
        <v>504</v>
      </c>
      <c r="B77" s="9" t="n">
        <v>0.42</v>
      </c>
    </row>
    <row r="78" spans="1:2">
      <c r="A78" s="4" t="s">
        <v>505</v>
      </c>
      <c r="B78" s="4" t="s">
        <v>519</v>
      </c>
    </row>
    <row r="79" spans="1:2">
      <c r="A79" s="4" t="s">
        <v>507</v>
      </c>
      <c r="B79" s="4" t="s">
        <v>49</v>
      </c>
    </row>
    <row r="80" spans="1:2">
      <c r="A80" s="4" t="s">
        <v>520</v>
      </c>
    </row>
    <row r="81" spans="1:2">
      <c r="A81" s="3" t="s">
        <v>502</v>
      </c>
    </row>
    <row r="82" spans="1:2">
      <c r="A82" s="4" t="s">
        <v>503</v>
      </c>
      <c r="B82" s="5" t="n">
        <v>310000</v>
      </c>
    </row>
    <row r="83" spans="1:2">
      <c r="A83" s="4" t="s">
        <v>504</v>
      </c>
      <c r="B83" s="9" t="n">
        <v>0.5</v>
      </c>
    </row>
    <row r="84" spans="1:2">
      <c r="A84" s="4" t="s">
        <v>505</v>
      </c>
      <c r="B84" s="4" t="s">
        <v>521</v>
      </c>
    </row>
    <row r="85" spans="1:2">
      <c r="A85" s="4" t="s">
        <v>507</v>
      </c>
      <c r="B85" s="4" t="s">
        <v>49</v>
      </c>
    </row>
    <row r="86" spans="1:2">
      <c r="A86" s="3" t="s">
        <v>508</v>
      </c>
    </row>
    <row r="87" spans="1:2">
      <c r="A87" s="4" t="s">
        <v>503</v>
      </c>
      <c r="B87" s="5" t="n">
        <v>310000</v>
      </c>
    </row>
    <row r="88" spans="1:2">
      <c r="A88" s="4" t="s">
        <v>504</v>
      </c>
      <c r="B88" s="9" t="n">
        <v>0.5</v>
      </c>
    </row>
    <row r="89" spans="1:2">
      <c r="A89" s="4" t="s">
        <v>505</v>
      </c>
      <c r="B89" s="4" t="s">
        <v>521</v>
      </c>
    </row>
    <row r="90" spans="1:2">
      <c r="A90" s="4" t="s">
        <v>507</v>
      </c>
      <c r="B90" s="4" t="s">
        <v>49</v>
      </c>
    </row>
    <row r="91" spans="1:2">
      <c r="A91" s="4" t="s">
        <v>522</v>
      </c>
    </row>
    <row r="92" spans="1:2">
      <c r="A92" s="3" t="s">
        <v>502</v>
      </c>
    </row>
    <row r="93" spans="1:2">
      <c r="A93" s="4" t="s">
        <v>503</v>
      </c>
      <c r="B93" s="5" t="n">
        <v>2000000</v>
      </c>
    </row>
    <row r="94" spans="1:2">
      <c r="A94" s="4" t="s">
        <v>504</v>
      </c>
      <c r="B94" s="9" t="n">
        <v>0.6</v>
      </c>
    </row>
    <row r="95" spans="1:2">
      <c r="A95" s="4" t="s">
        <v>505</v>
      </c>
      <c r="B95" s="4" t="s">
        <v>517</v>
      </c>
    </row>
    <row r="96" spans="1:2">
      <c r="A96" s="4" t="s">
        <v>507</v>
      </c>
      <c r="B96" s="4" t="s">
        <v>49</v>
      </c>
    </row>
    <row r="97" spans="1:2">
      <c r="A97" s="3" t="s">
        <v>508</v>
      </c>
    </row>
    <row r="98" spans="1:2">
      <c r="A98" s="4" t="s">
        <v>503</v>
      </c>
      <c r="B98" s="4" t="s">
        <v>49</v>
      </c>
    </row>
    <row r="99" spans="1:2">
      <c r="A99" s="4" t="s">
        <v>504</v>
      </c>
      <c r="B99" s="9" t="n">
        <v>0.6</v>
      </c>
    </row>
    <row r="100" spans="1:2">
      <c r="A100" s="4" t="s">
        <v>505</v>
      </c>
      <c r="B100" s="4" t="s">
        <v>517</v>
      </c>
    </row>
    <row r="101" spans="1:2">
      <c r="A101" s="4" t="s">
        <v>507</v>
      </c>
      <c r="B101" s="4" t="s">
        <v>49</v>
      </c>
    </row>
    <row r="102" spans="1:2">
      <c r="A102" s="4" t="s">
        <v>523</v>
      </c>
    </row>
    <row r="103" spans="1:2">
      <c r="A103" s="3" t="s">
        <v>502</v>
      </c>
    </row>
    <row r="104" spans="1:2">
      <c r="A104" s="4" t="s">
        <v>503</v>
      </c>
      <c r="B104" s="5" t="n">
        <v>100000</v>
      </c>
    </row>
    <row r="105" spans="1:2">
      <c r="A105" s="4" t="s">
        <v>504</v>
      </c>
      <c r="B105" s="9" t="n">
        <v>0.6899999999999999</v>
      </c>
    </row>
    <row r="106" spans="1:2">
      <c r="A106" s="4" t="s">
        <v>505</v>
      </c>
      <c r="B106" s="4" t="s">
        <v>524</v>
      </c>
    </row>
    <row r="107" spans="1:2">
      <c r="A107" s="4" t="s">
        <v>507</v>
      </c>
      <c r="B107" s="4" t="s">
        <v>49</v>
      </c>
    </row>
    <row r="108" spans="1:2">
      <c r="A108" s="3" t="s">
        <v>508</v>
      </c>
    </row>
    <row r="109" spans="1:2">
      <c r="A109" s="4" t="s">
        <v>503</v>
      </c>
      <c r="B109" s="5" t="n">
        <v>100000</v>
      </c>
    </row>
    <row r="110" spans="1:2">
      <c r="A110" s="4" t="s">
        <v>504</v>
      </c>
      <c r="B110" s="9" t="n">
        <v>0.6899999999999999</v>
      </c>
    </row>
    <row r="111" spans="1:2">
      <c r="A111" s="4" t="s">
        <v>505</v>
      </c>
      <c r="B111" s="4" t="s">
        <v>524</v>
      </c>
    </row>
    <row r="112" spans="1:2">
      <c r="A112" s="4" t="s">
        <v>507</v>
      </c>
      <c r="B112" s="4" t="s">
        <v>49</v>
      </c>
    </row>
    <row r="113" spans="1:2">
      <c r="A113" s="4" t="s">
        <v>525</v>
      </c>
    </row>
    <row r="114" spans="1:2">
      <c r="A114" s="3" t="s">
        <v>502</v>
      </c>
    </row>
    <row r="115" spans="1:2">
      <c r="A115" s="4" t="s">
        <v>503</v>
      </c>
      <c r="B115" s="5" t="n">
        <v>379000</v>
      </c>
    </row>
    <row r="116" spans="1:2">
      <c r="A116" s="4" t="s">
        <v>504</v>
      </c>
      <c r="B116" s="9" t="n">
        <v>1.21</v>
      </c>
    </row>
    <row r="117" spans="1:2">
      <c r="A117" s="4" t="s">
        <v>505</v>
      </c>
      <c r="B117" s="4" t="s">
        <v>526</v>
      </c>
    </row>
    <row r="118" spans="1:2">
      <c r="A118" s="4" t="s">
        <v>507</v>
      </c>
      <c r="B118" s="4" t="s">
        <v>49</v>
      </c>
    </row>
    <row r="119" spans="1:2">
      <c r="A119" s="3" t="s">
        <v>508</v>
      </c>
    </row>
    <row r="120" spans="1:2">
      <c r="A120" s="4" t="s">
        <v>503</v>
      </c>
      <c r="B120" s="5" t="n">
        <v>379000</v>
      </c>
    </row>
    <row r="121" spans="1:2">
      <c r="A121" s="4" t="s">
        <v>504</v>
      </c>
      <c r="B121" s="9" t="n">
        <v>1.21</v>
      </c>
    </row>
    <row r="122" spans="1:2">
      <c r="A122" s="4" t="s">
        <v>505</v>
      </c>
      <c r="B122" s="4" t="s">
        <v>526</v>
      </c>
    </row>
    <row r="123" spans="1:2">
      <c r="A123" s="4" t="s">
        <v>507</v>
      </c>
      <c r="B123" s="4" t="s">
        <v>49</v>
      </c>
    </row>
    <row r="124" spans="1:2">
      <c r="A124" s="4" t="s">
        <v>527</v>
      </c>
    </row>
    <row r="125" spans="1:2">
      <c r="A125" s="3" t="s">
        <v>502</v>
      </c>
    </row>
    <row r="126" spans="1:2">
      <c r="A126" s="4" t="s">
        <v>503</v>
      </c>
      <c r="B126" s="5" t="n">
        <v>13594000</v>
      </c>
    </row>
    <row r="127" spans="1:2">
      <c r="A127" s="4" t="s">
        <v>504</v>
      </c>
      <c r="B127" s="9" t="n">
        <v>0.29</v>
      </c>
    </row>
    <row r="128" spans="1:2">
      <c r="A128" s="4" t="s">
        <v>505</v>
      </c>
      <c r="B128" s="4" t="s">
        <v>528</v>
      </c>
    </row>
    <row r="129" spans="1:2">
      <c r="A129" s="4" t="s">
        <v>507</v>
      </c>
      <c r="B129" s="7" t="n">
        <v>20000</v>
      </c>
    </row>
    <row r="130" spans="1:2">
      <c r="A130" s="3" t="s">
        <v>508</v>
      </c>
    </row>
    <row r="131" spans="1:2">
      <c r="A131" s="4" t="s">
        <v>503</v>
      </c>
      <c r="B131" s="5" t="n">
        <v>5594000</v>
      </c>
    </row>
    <row r="132" spans="1:2">
      <c r="A132" s="4" t="s">
        <v>504</v>
      </c>
      <c r="B132" s="9" t="n">
        <v>0.27</v>
      </c>
    </row>
    <row r="133" spans="1:2">
      <c r="A133" s="4" t="s">
        <v>505</v>
      </c>
      <c r="B133" s="4" t="s">
        <v>528</v>
      </c>
    </row>
    <row r="134" spans="1:2">
      <c r="A134" s="4" t="s">
        <v>507</v>
      </c>
      <c r="B134" s="4" t="s">
        <v>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333</v>
      </c>
    </row>
    <row r="2" spans="1:2">
      <c r="B2" s="2" t="s">
        <v>489</v>
      </c>
    </row>
    <row r="3" spans="1:2">
      <c r="A3" s="3" t="s">
        <v>530</v>
      </c>
    </row>
    <row r="4" spans="1:2">
      <c r="A4" s="4" t="s">
        <v>531</v>
      </c>
      <c r="B4" s="5" t="n">
        <v>4000000</v>
      </c>
    </row>
    <row r="5" spans="1:2">
      <c r="A5" s="4" t="s">
        <v>492</v>
      </c>
      <c r="B5" s="5" t="n">
        <v>4000000</v>
      </c>
    </row>
    <row r="6" spans="1:2">
      <c r="A6" s="4" t="s">
        <v>532</v>
      </c>
      <c r="B6" s="4" t="s">
        <v>49</v>
      </c>
    </row>
    <row r="7" spans="1:2">
      <c r="A7" s="4" t="s">
        <v>533</v>
      </c>
      <c r="B7" s="5" t="n">
        <v>-4000000</v>
      </c>
    </row>
    <row r="8" spans="1:2">
      <c r="A8" s="4" t="s">
        <v>534</v>
      </c>
      <c r="B8" s="5" t="n">
        <v>4000000</v>
      </c>
    </row>
    <row r="9" spans="1:2">
      <c r="A9" s="3" t="s">
        <v>535</v>
      </c>
    </row>
    <row r="10" spans="1:2">
      <c r="A10" s="4" t="s">
        <v>536</v>
      </c>
      <c r="B10" s="9" t="n">
        <v>0.5</v>
      </c>
    </row>
    <row r="11" spans="1:2">
      <c r="A11" s="4" t="s">
        <v>439</v>
      </c>
      <c r="B11" s="12" t="n">
        <v>0.12</v>
      </c>
    </row>
    <row r="12" spans="1:2">
      <c r="A12" s="4" t="s">
        <v>537</v>
      </c>
      <c r="B12" s="4" t="s">
        <v>49</v>
      </c>
    </row>
    <row r="13" spans="1:2">
      <c r="A13" s="4" t="s">
        <v>538</v>
      </c>
      <c r="B13" s="12" t="n">
        <v>0.5</v>
      </c>
    </row>
    <row r="14" spans="1:2">
      <c r="A14" s="4" t="s">
        <v>539</v>
      </c>
      <c r="B14" s="9" t="n">
        <v>0.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6"/>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40</v>
      </c>
      <c r="B1" s="2" t="s">
        <v>292</v>
      </c>
      <c r="C1" s="2" t="s">
        <v>541</v>
      </c>
      <c r="D1" s="2" t="s">
        <v>542</v>
      </c>
      <c r="E1" s="2" t="s">
        <v>543</v>
      </c>
      <c r="F1" s="2" t="s">
        <v>2</v>
      </c>
      <c r="G1" s="2" t="s">
        <v>74</v>
      </c>
      <c r="H1" s="2" t="s">
        <v>544</v>
      </c>
      <c r="I1" s="2" t="s">
        <v>2</v>
      </c>
      <c r="J1" s="2" t="s">
        <v>74</v>
      </c>
      <c r="K1" s="2" t="s">
        <v>545</v>
      </c>
      <c r="L1" s="2" t="s">
        <v>546</v>
      </c>
      <c r="M1" s="2" t="s">
        <v>30</v>
      </c>
      <c r="N1" s="2" t="s">
        <v>547</v>
      </c>
      <c r="O1" s="2" t="s">
        <v>548</v>
      </c>
      <c r="P1" s="2" t="s">
        <v>549</v>
      </c>
    </row>
    <row r="2" spans="1:16">
      <c r="A2" s="3" t="s">
        <v>550</v>
      </c>
    </row>
    <row r="3" spans="1:16">
      <c r="A3" s="4" t="s">
        <v>455</v>
      </c>
      <c r="C3" s="5" t="n">
        <v>2000000000</v>
      </c>
    </row>
    <row r="4" spans="1:16">
      <c r="A4" s="4" t="s">
        <v>551</v>
      </c>
      <c r="M4" s="5" t="n">
        <v>13594000</v>
      </c>
      <c r="N4" s="5" t="n">
        <v>9594000</v>
      </c>
    </row>
    <row r="5" spans="1:16">
      <c r="A5" s="4" t="s">
        <v>552</v>
      </c>
      <c r="F5" s="7" t="n">
        <v>52115</v>
      </c>
      <c r="G5" s="7" t="n">
        <v>12439</v>
      </c>
      <c r="I5" s="7" t="n">
        <v>98396</v>
      </c>
      <c r="J5" s="7" t="n">
        <v>24878</v>
      </c>
    </row>
    <row r="6" spans="1:16">
      <c r="A6" s="4" t="s">
        <v>553</v>
      </c>
      <c r="I6" s="4" t="s">
        <v>554</v>
      </c>
    </row>
    <row r="7" spans="1:16">
      <c r="A7" s="4" t="s">
        <v>555</v>
      </c>
      <c r="F7" s="5" t="n">
        <v>0</v>
      </c>
      <c r="I7" s="7" t="n">
        <v>0</v>
      </c>
    </row>
    <row r="8" spans="1:16">
      <c r="A8" s="4" t="s">
        <v>556</v>
      </c>
      <c r="I8" s="5" t="n">
        <v>20000</v>
      </c>
    </row>
    <row r="9" spans="1:16">
      <c r="A9" s="4" t="s">
        <v>557</v>
      </c>
    </row>
    <row r="10" spans="1:16">
      <c r="A10" s="3" t="s">
        <v>550</v>
      </c>
    </row>
    <row r="11" spans="1:16">
      <c r="A11" s="4" t="s">
        <v>558</v>
      </c>
      <c r="L11" s="5" t="n">
        <v>6000000</v>
      </c>
    </row>
    <row r="12" spans="1:16">
      <c r="A12" s="4" t="s">
        <v>559</v>
      </c>
    </row>
    <row r="13" spans="1:16">
      <c r="A13" s="3" t="s">
        <v>550</v>
      </c>
    </row>
    <row r="14" spans="1:16">
      <c r="A14" s="4" t="s">
        <v>560</v>
      </c>
      <c r="L14" s="9" t="n">
        <v>0.1</v>
      </c>
    </row>
    <row r="15" spans="1:16">
      <c r="A15" s="4" t="s">
        <v>558</v>
      </c>
      <c r="L15" s="5" t="n">
        <v>2000000</v>
      </c>
    </row>
    <row r="16" spans="1:16">
      <c r="A16" s="4" t="s">
        <v>561</v>
      </c>
    </row>
    <row r="17" spans="1:16">
      <c r="A17" s="3" t="s">
        <v>550</v>
      </c>
    </row>
    <row r="18" spans="1:16">
      <c r="A18" s="4" t="s">
        <v>560</v>
      </c>
      <c r="L18" s="9" t="n">
        <v>0.15</v>
      </c>
    </row>
    <row r="19" spans="1:16">
      <c r="A19" s="4" t="s">
        <v>558</v>
      </c>
      <c r="L19" s="5" t="n">
        <v>2000000</v>
      </c>
    </row>
    <row r="20" spans="1:16">
      <c r="A20" s="4" t="s">
        <v>562</v>
      </c>
    </row>
    <row r="21" spans="1:16">
      <c r="A21" s="3" t="s">
        <v>550</v>
      </c>
    </row>
    <row r="22" spans="1:16">
      <c r="A22" s="4" t="s">
        <v>560</v>
      </c>
      <c r="L22" s="9" t="n">
        <v>0.15</v>
      </c>
    </row>
    <row r="23" spans="1:16">
      <c r="A23" s="4" t="s">
        <v>558</v>
      </c>
      <c r="L23" s="5" t="n">
        <v>2000000</v>
      </c>
    </row>
    <row r="24" spans="1:16">
      <c r="A24" s="4" t="s">
        <v>563</v>
      </c>
    </row>
    <row r="25" spans="1:16">
      <c r="A25" s="3" t="s">
        <v>550</v>
      </c>
    </row>
    <row r="26" spans="1:16">
      <c r="A26" s="4" t="s">
        <v>564</v>
      </c>
      <c r="F26" s="7" t="n">
        <v>306660</v>
      </c>
      <c r="G26" s="7" t="n">
        <v>207317</v>
      </c>
      <c r="I26" s="7" t="n">
        <v>306660</v>
      </c>
      <c r="J26" s="7" t="n">
        <v>207317</v>
      </c>
    </row>
    <row r="27" spans="1:16">
      <c r="A27" s="4" t="s">
        <v>474</v>
      </c>
    </row>
    <row r="28" spans="1:16">
      <c r="A28" s="3" t="s">
        <v>550</v>
      </c>
    </row>
    <row r="29" spans="1:16">
      <c r="A29" s="4" t="s">
        <v>455</v>
      </c>
      <c r="K29" s="5" t="n">
        <v>100000000</v>
      </c>
    </row>
    <row r="30" spans="1:16">
      <c r="A30" s="4" t="s">
        <v>565</v>
      </c>
      <c r="I30" s="4" t="s">
        <v>566</v>
      </c>
    </row>
    <row r="31" spans="1:16">
      <c r="A31" s="4" t="s">
        <v>567</v>
      </c>
      <c r="I31" s="4" t="s">
        <v>326</v>
      </c>
    </row>
    <row r="32" spans="1:16">
      <c r="A32" s="4" t="s">
        <v>475</v>
      </c>
    </row>
    <row r="33" spans="1:16">
      <c r="A33" s="3" t="s">
        <v>550</v>
      </c>
    </row>
    <row r="34" spans="1:16">
      <c r="A34" s="4" t="s">
        <v>455</v>
      </c>
      <c r="K34" s="5" t="n">
        <v>200000000</v>
      </c>
    </row>
    <row r="35" spans="1:16">
      <c r="A35" s="4" t="s">
        <v>565</v>
      </c>
      <c r="I35" s="4" t="s">
        <v>568</v>
      </c>
    </row>
    <row r="36" spans="1:16">
      <c r="A36" s="4" t="s">
        <v>567</v>
      </c>
      <c r="I36" s="4" t="s">
        <v>569</v>
      </c>
    </row>
    <row r="37" spans="1:16">
      <c r="A37" s="4" t="s">
        <v>570</v>
      </c>
    </row>
    <row r="38" spans="1:16">
      <c r="A38" s="3" t="s">
        <v>550</v>
      </c>
    </row>
    <row r="39" spans="1:16">
      <c r="A39" s="4" t="s">
        <v>455</v>
      </c>
      <c r="D39" s="5" t="n">
        <v>7500000</v>
      </c>
    </row>
    <row r="40" spans="1:16">
      <c r="A40" s="4" t="s">
        <v>551</v>
      </c>
      <c r="F40" s="5" t="n">
        <v>250000</v>
      </c>
      <c r="I40" s="5" t="n">
        <v>250000</v>
      </c>
      <c r="M40" s="5" t="n">
        <v>250000</v>
      </c>
    </row>
    <row r="41" spans="1:16">
      <c r="A41" s="4" t="s">
        <v>558</v>
      </c>
      <c r="F41" s="5" t="n">
        <v>7250000</v>
      </c>
      <c r="I41" s="5" t="n">
        <v>7250000</v>
      </c>
      <c r="P41" s="5" t="n">
        <v>5000000</v>
      </c>
    </row>
    <row r="42" spans="1:16">
      <c r="A42" s="4" t="s">
        <v>571</v>
      </c>
    </row>
    <row r="43" spans="1:16">
      <c r="A43" s="3" t="s">
        <v>550</v>
      </c>
    </row>
    <row r="44" spans="1:16">
      <c r="A44" s="4" t="s">
        <v>455</v>
      </c>
      <c r="E44" s="5" t="n">
        <v>12000000</v>
      </c>
      <c r="H44" s="5" t="n">
        <v>17500000</v>
      </c>
    </row>
    <row r="45" spans="1:16">
      <c r="A45" s="4" t="s">
        <v>551</v>
      </c>
      <c r="F45" s="5" t="n">
        <v>13344000</v>
      </c>
      <c r="I45" s="5" t="n">
        <v>13344000</v>
      </c>
      <c r="M45" s="5" t="n">
        <v>9344000</v>
      </c>
    </row>
    <row r="46" spans="1:16">
      <c r="A46" s="4" t="s">
        <v>558</v>
      </c>
      <c r="F46" s="5" t="n">
        <v>4156000</v>
      </c>
      <c r="I46" s="5" t="n">
        <v>4156000</v>
      </c>
      <c r="O46" s="5" t="n">
        <v>2100000</v>
      </c>
    </row>
    <row r="47" spans="1:16">
      <c r="A47" s="4" t="s">
        <v>572</v>
      </c>
    </row>
    <row r="48" spans="1:16">
      <c r="A48" s="3" t="s">
        <v>550</v>
      </c>
    </row>
    <row r="49" spans="1:16">
      <c r="A49" s="4" t="s">
        <v>565</v>
      </c>
      <c r="B49" s="4" t="s">
        <v>566</v>
      </c>
    </row>
    <row r="50" spans="1:16">
      <c r="A50" s="4" t="s">
        <v>567</v>
      </c>
      <c r="B50" s="4" t="s">
        <v>326</v>
      </c>
    </row>
    <row r="51" spans="1:16">
      <c r="A51" s="4" t="s">
        <v>558</v>
      </c>
      <c r="B51" s="5" t="n">
        <v>4000000</v>
      </c>
    </row>
    <row r="52" spans="1:16">
      <c r="A52" s="4" t="s">
        <v>573</v>
      </c>
    </row>
    <row r="53" spans="1:16">
      <c r="A53" s="3" t="s">
        <v>550</v>
      </c>
    </row>
    <row r="54" spans="1:16">
      <c r="A54" s="4" t="s">
        <v>560</v>
      </c>
      <c r="B54" s="9" t="n">
        <v>0.06</v>
      </c>
    </row>
    <row r="55" spans="1:16">
      <c r="A55" s="4" t="s">
        <v>558</v>
      </c>
      <c r="B55" s="5" t="n">
        <v>1333334</v>
      </c>
    </row>
    <row r="56" spans="1:16">
      <c r="A56" s="4" t="s">
        <v>574</v>
      </c>
    </row>
    <row r="57" spans="1:16">
      <c r="A57" s="3" t="s">
        <v>550</v>
      </c>
    </row>
    <row r="58" spans="1:16">
      <c r="A58" s="4" t="s">
        <v>560</v>
      </c>
      <c r="B58" s="9" t="n">
        <v>0.1</v>
      </c>
    </row>
    <row r="59" spans="1:16">
      <c r="A59" s="4" t="s">
        <v>558</v>
      </c>
      <c r="B59" s="5" t="n">
        <v>1333333</v>
      </c>
    </row>
    <row r="60" spans="1:16">
      <c r="A60" s="4" t="s">
        <v>575</v>
      </c>
    </row>
    <row r="61" spans="1:16">
      <c r="A61" s="3" t="s">
        <v>550</v>
      </c>
    </row>
    <row r="62" spans="1:16">
      <c r="A62" s="4" t="s">
        <v>560</v>
      </c>
      <c r="B62" s="9" t="n">
        <v>0.2</v>
      </c>
    </row>
    <row r="63" spans="1:16">
      <c r="A63" s="4" t="s">
        <v>558</v>
      </c>
      <c r="B63" s="5" t="n">
        <v>1333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6</v>
      </c>
      <c r="B1" s="2" t="s">
        <v>97</v>
      </c>
      <c r="C1" s="2" t="s">
        <v>98</v>
      </c>
      <c r="D1" s="2" t="s">
        <v>99</v>
      </c>
      <c r="E1" s="2" t="s">
        <v>100</v>
      </c>
      <c r="F1" s="2" t="s">
        <v>101</v>
      </c>
    </row>
    <row r="2" spans="1:6">
      <c r="A2" s="4" t="s">
        <v>102</v>
      </c>
      <c r="B2" s="7" t="n">
        <v>55</v>
      </c>
      <c r="C2" s="7" t="n">
        <v>64437</v>
      </c>
      <c r="D2" s="7" t="n">
        <v>15862980</v>
      </c>
      <c r="E2" s="7" t="n">
        <v>-19811052</v>
      </c>
      <c r="F2" s="7" t="n">
        <v>-3883580</v>
      </c>
    </row>
    <row r="3" spans="1:6">
      <c r="A3" s="4" t="s">
        <v>103</v>
      </c>
      <c r="B3" s="5" t="n">
        <v>55000</v>
      </c>
      <c r="C3" s="5" t="n">
        <v>64437163</v>
      </c>
    </row>
    <row r="4" spans="1:6">
      <c r="A4" s="3" t="s">
        <v>104</v>
      </c>
    </row>
    <row r="5" spans="1:6">
      <c r="A5" s="4" t="s">
        <v>105</v>
      </c>
      <c r="D5" s="5" t="n">
        <v>98396</v>
      </c>
      <c r="F5" s="5" t="n">
        <v>98396</v>
      </c>
    </row>
    <row r="6" spans="1:6">
      <c r="A6" s="4" t="s">
        <v>106</v>
      </c>
      <c r="C6" s="7" t="n">
        <v>25000</v>
      </c>
      <c r="D6" s="5" t="n">
        <v>1225000</v>
      </c>
      <c r="F6" s="5" t="n">
        <v>1250000</v>
      </c>
    </row>
    <row r="7" spans="1:6">
      <c r="A7" s="4" t="s">
        <v>107</v>
      </c>
      <c r="C7" s="5" t="n">
        <v>25000000</v>
      </c>
    </row>
    <row r="8" spans="1:6">
      <c r="A8" s="4" t="s">
        <v>108</v>
      </c>
      <c r="B8" s="7" t="n">
        <v>28</v>
      </c>
      <c r="D8" s="5" t="n">
        <v>274972</v>
      </c>
      <c r="F8" s="5" t="n">
        <v>275000</v>
      </c>
    </row>
    <row r="9" spans="1:6">
      <c r="A9" s="4" t="s">
        <v>109</v>
      </c>
      <c r="B9" s="5" t="n">
        <v>27500</v>
      </c>
    </row>
    <row r="10" spans="1:6">
      <c r="A10" s="4" t="s">
        <v>110</v>
      </c>
      <c r="C10" s="7" t="n">
        <v>15255</v>
      </c>
      <c r="D10" s="5" t="n">
        <v>1128917</v>
      </c>
      <c r="F10" s="5" t="n">
        <v>1144172</v>
      </c>
    </row>
    <row r="11" spans="1:6">
      <c r="A11" s="4" t="s">
        <v>111</v>
      </c>
      <c r="C11" s="5" t="n">
        <v>15255618</v>
      </c>
    </row>
    <row r="12" spans="1:6">
      <c r="A12" s="4" t="s">
        <v>112</v>
      </c>
      <c r="C12" s="7" t="n">
        <v>3667</v>
      </c>
      <c r="D12" s="5" t="n">
        <v>326333</v>
      </c>
      <c r="F12" s="5" t="n">
        <v>330000</v>
      </c>
    </row>
    <row r="13" spans="1:6">
      <c r="A13" s="4" t="s">
        <v>113</v>
      </c>
      <c r="C13" s="5" t="n">
        <v>3666666</v>
      </c>
    </row>
    <row r="14" spans="1:6">
      <c r="A14" s="4" t="s">
        <v>114</v>
      </c>
      <c r="D14" s="5" t="n">
        <v>44847</v>
      </c>
      <c r="F14" s="5" t="n">
        <v>44847</v>
      </c>
    </row>
    <row r="15" spans="1:6">
      <c r="A15" s="4" t="s">
        <v>115</v>
      </c>
      <c r="E15" s="5" t="n">
        <v>-2874823</v>
      </c>
      <c r="F15" s="5" t="n">
        <v>-2874823</v>
      </c>
    </row>
    <row r="16" spans="1:6">
      <c r="A16" s="4" t="s">
        <v>116</v>
      </c>
      <c r="B16" s="7" t="n">
        <v>83</v>
      </c>
      <c r="C16" s="7" t="n">
        <v>108359</v>
      </c>
      <c r="D16" s="7" t="n">
        <v>18961445</v>
      </c>
      <c r="E16" s="7" t="n">
        <v>-22685875</v>
      </c>
      <c r="F16" s="7" t="n">
        <v>-3615988</v>
      </c>
    </row>
    <row r="17" spans="1:6">
      <c r="A17" s="4" t="s">
        <v>117</v>
      </c>
      <c r="B17" s="5" t="n">
        <v>82500</v>
      </c>
      <c r="C17" s="5" t="n">
        <v>1083594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6</v>
      </c>
      <c r="B1" s="2" t="s">
        <v>2</v>
      </c>
      <c r="C1" s="2" t="s">
        <v>30</v>
      </c>
    </row>
    <row r="2" spans="1:3">
      <c r="A2" s="3" t="s">
        <v>577</v>
      </c>
    </row>
    <row r="3" spans="1:3">
      <c r="A3" s="4" t="s">
        <v>379</v>
      </c>
      <c r="B3" s="7" t="n">
        <v>1402000</v>
      </c>
      <c r="C3" s="7" t="n">
        <v>1402000</v>
      </c>
    </row>
    <row r="4" spans="1:3">
      <c r="A4" s="4" t="s">
        <v>380</v>
      </c>
      <c r="B4" s="5" t="n">
        <v>-128855</v>
      </c>
      <c r="C4" s="5" t="n">
        <v>-384857</v>
      </c>
    </row>
    <row r="5" spans="1:3">
      <c r="A5" s="4" t="s">
        <v>382</v>
      </c>
      <c r="B5" s="7" t="n">
        <v>1273145</v>
      </c>
      <c r="C5" s="7" t="n">
        <v>10171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78</v>
      </c>
      <c r="B1" s="2" t="s">
        <v>579</v>
      </c>
      <c r="C1" s="2" t="s">
        <v>580</v>
      </c>
      <c r="D1" s="2" t="s">
        <v>581</v>
      </c>
      <c r="E1" s="2" t="s">
        <v>582</v>
      </c>
      <c r="F1" s="2" t="s">
        <v>583</v>
      </c>
      <c r="G1" s="2" t="s">
        <v>584</v>
      </c>
      <c r="H1" s="2" t="s">
        <v>585</v>
      </c>
      <c r="I1" s="2" t="s">
        <v>2</v>
      </c>
      <c r="J1" s="2" t="s">
        <v>74</v>
      </c>
      <c r="K1" s="2" t="s">
        <v>2</v>
      </c>
      <c r="L1" s="2" t="s">
        <v>74</v>
      </c>
      <c r="M1" s="2" t="s">
        <v>586</v>
      </c>
      <c r="N1" s="2" t="s">
        <v>545</v>
      </c>
      <c r="O1" s="2" t="s">
        <v>543</v>
      </c>
      <c r="P1" s="2" t="s">
        <v>548</v>
      </c>
      <c r="Q1" s="2" t="s">
        <v>587</v>
      </c>
      <c r="R1" s="2" t="s">
        <v>588</v>
      </c>
      <c r="S1" s="2" t="s">
        <v>30</v>
      </c>
      <c r="T1" s="2" t="s">
        <v>589</v>
      </c>
      <c r="U1" s="2" t="s">
        <v>378</v>
      </c>
      <c r="V1" s="2" t="s">
        <v>590</v>
      </c>
    </row>
    <row r="2" spans="1:22">
      <c r="A2" s="4" t="s">
        <v>591</v>
      </c>
      <c r="K2" s="7" t="n">
        <v>200000</v>
      </c>
    </row>
    <row r="3" spans="1:22">
      <c r="A3" s="4" t="s">
        <v>592</v>
      </c>
      <c r="K3" s="5" t="n">
        <v>100000</v>
      </c>
    </row>
    <row r="4" spans="1:22">
      <c r="A4" s="4" t="s">
        <v>593</v>
      </c>
      <c r="I4" s="7" t="n">
        <v>377820</v>
      </c>
      <c r="K4" s="5" t="n">
        <v>377820</v>
      </c>
      <c r="S4" s="7" t="n">
        <v>277820</v>
      </c>
    </row>
    <row r="5" spans="1:22">
      <c r="A5" s="4" t="s">
        <v>594</v>
      </c>
      <c r="K5" s="7" t="n">
        <v>275000</v>
      </c>
    </row>
    <row r="6" spans="1:22">
      <c r="A6" s="4" t="s">
        <v>595</v>
      </c>
      <c r="I6" s="9" t="n">
        <v>0.22</v>
      </c>
      <c r="K6" s="9" t="n">
        <v>0.22</v>
      </c>
    </row>
    <row r="7" spans="1:22">
      <c r="A7" s="4" t="s">
        <v>596</v>
      </c>
      <c r="I7" s="7" t="n">
        <v>263618</v>
      </c>
      <c r="J7" s="4" t="s">
        <v>49</v>
      </c>
      <c r="K7" s="7" t="n">
        <v>5843</v>
      </c>
      <c r="L7" s="4" t="s">
        <v>49</v>
      </c>
    </row>
    <row r="8" spans="1:22">
      <c r="A8" s="4" t="s">
        <v>597</v>
      </c>
    </row>
    <row r="9" spans="1:22">
      <c r="A9" s="4" t="s">
        <v>592</v>
      </c>
      <c r="B9" s="7" t="n">
        <v>1000000</v>
      </c>
    </row>
    <row r="10" spans="1:22">
      <c r="A10" s="4" t="s">
        <v>420</v>
      </c>
      <c r="B10" s="7" t="n">
        <v>100000</v>
      </c>
    </row>
    <row r="11" spans="1:22">
      <c r="A11" s="4" t="s">
        <v>421</v>
      </c>
      <c r="K11" s="5" t="n">
        <v>493</v>
      </c>
    </row>
    <row r="12" spans="1:22">
      <c r="A12" s="4" t="s">
        <v>598</v>
      </c>
    </row>
    <row r="13" spans="1:22">
      <c r="A13" s="4" t="s">
        <v>591</v>
      </c>
      <c r="P13" s="7" t="n">
        <v>257820</v>
      </c>
    </row>
    <row r="14" spans="1:22">
      <c r="A14" s="4" t="s">
        <v>599</v>
      </c>
      <c r="P14" s="4" t="s">
        <v>600</v>
      </c>
    </row>
    <row r="15" spans="1:22">
      <c r="A15" s="4" t="s">
        <v>593</v>
      </c>
      <c r="R15" s="7" t="n">
        <v>297820</v>
      </c>
    </row>
    <row r="16" spans="1:22">
      <c r="A16" s="4" t="s">
        <v>601</v>
      </c>
      <c r="V16" s="7" t="n">
        <v>82355</v>
      </c>
    </row>
    <row r="17" spans="1:22">
      <c r="A17" s="4" t="s">
        <v>602</v>
      </c>
      <c r="I17" s="5" t="n">
        <v>49151</v>
      </c>
      <c r="K17" s="5" t="n">
        <v>49151</v>
      </c>
      <c r="S17" s="7" t="n">
        <v>38979</v>
      </c>
    </row>
    <row r="18" spans="1:22">
      <c r="A18" s="4" t="s">
        <v>603</v>
      </c>
      <c r="P18" s="4" t="s">
        <v>604</v>
      </c>
    </row>
    <row r="19" spans="1:22">
      <c r="A19" s="4" t="s">
        <v>605</v>
      </c>
    </row>
    <row r="20" spans="1:22">
      <c r="A20" s="4" t="s">
        <v>599</v>
      </c>
      <c r="F20" s="4" t="s">
        <v>600</v>
      </c>
    </row>
    <row r="21" spans="1:22">
      <c r="A21" s="4" t="s">
        <v>592</v>
      </c>
      <c r="F21" s="7" t="n">
        <v>40000</v>
      </c>
    </row>
    <row r="22" spans="1:22">
      <c r="A22" s="4" t="s">
        <v>603</v>
      </c>
      <c r="F22" s="4" t="s">
        <v>606</v>
      </c>
    </row>
    <row r="23" spans="1:22">
      <c r="A23" s="4" t="s">
        <v>607</v>
      </c>
    </row>
    <row r="24" spans="1:22">
      <c r="A24" s="4" t="s">
        <v>593</v>
      </c>
      <c r="Q24" s="7" t="n">
        <v>277820</v>
      </c>
    </row>
    <row r="25" spans="1:22">
      <c r="A25" s="4" t="s">
        <v>137</v>
      </c>
      <c r="K25" s="5" t="n">
        <v>20000</v>
      </c>
    </row>
    <row r="26" spans="1:22">
      <c r="A26" s="4" t="s">
        <v>608</v>
      </c>
    </row>
    <row r="27" spans="1:22">
      <c r="A27" s="4" t="s">
        <v>599</v>
      </c>
      <c r="G27" s="4" t="s">
        <v>609</v>
      </c>
    </row>
    <row r="28" spans="1:22">
      <c r="A28" s="4" t="s">
        <v>309</v>
      </c>
      <c r="C28" s="5" t="n">
        <v>4000000</v>
      </c>
      <c r="D28" s="5" t="n">
        <v>10000000</v>
      </c>
    </row>
    <row r="29" spans="1:22">
      <c r="A29" s="4" t="s">
        <v>594</v>
      </c>
      <c r="C29" s="7" t="n">
        <v>50000</v>
      </c>
      <c r="D29" s="7" t="n">
        <v>500000</v>
      </c>
    </row>
    <row r="30" spans="1:22">
      <c r="A30" s="4" t="s">
        <v>602</v>
      </c>
      <c r="C30" s="7" t="n">
        <v>150000</v>
      </c>
    </row>
    <row r="31" spans="1:22">
      <c r="A31" s="4" t="s">
        <v>420</v>
      </c>
      <c r="G31" s="7" t="n">
        <v>750000</v>
      </c>
    </row>
    <row r="32" spans="1:22">
      <c r="A32" s="4" t="s">
        <v>610</v>
      </c>
      <c r="G32" s="9" t="n">
        <v>0.05</v>
      </c>
    </row>
    <row r="33" spans="1:22">
      <c r="A33" s="4" t="s">
        <v>399</v>
      </c>
      <c r="G33" s="7" t="n">
        <v>1642000</v>
      </c>
    </row>
    <row r="34" spans="1:22">
      <c r="A34" s="4" t="s">
        <v>611</v>
      </c>
      <c r="I34" s="5" t="n">
        <v>104661</v>
      </c>
      <c r="J34" s="5" t="n">
        <v>309330</v>
      </c>
      <c r="K34" s="5" t="n">
        <v>209322</v>
      </c>
      <c r="L34" s="5" t="n">
        <v>154665</v>
      </c>
    </row>
    <row r="35" spans="1:22">
      <c r="A35" s="4" t="s">
        <v>612</v>
      </c>
      <c r="U35" s="7" t="n">
        <v>1600000</v>
      </c>
    </row>
    <row r="36" spans="1:22">
      <c r="A36" s="4" t="s">
        <v>603</v>
      </c>
      <c r="G36" s="13" t="n">
        <v>2018</v>
      </c>
    </row>
    <row r="37" spans="1:22">
      <c r="A37" s="4" t="s">
        <v>613</v>
      </c>
      <c r="C37" s="9" t="n">
        <v>0.05</v>
      </c>
      <c r="D37" s="9" t="n">
        <v>0.05</v>
      </c>
    </row>
    <row r="38" spans="1:22">
      <c r="A38" s="4" t="s">
        <v>596</v>
      </c>
      <c r="C38" s="7" t="n">
        <v>155459</v>
      </c>
      <c r="D38" s="7" t="n">
        <v>15354</v>
      </c>
    </row>
    <row r="39" spans="1:22">
      <c r="A39" s="4" t="s">
        <v>614</v>
      </c>
    </row>
    <row r="40" spans="1:22">
      <c r="A40" s="4" t="s">
        <v>592</v>
      </c>
      <c r="E40" s="7" t="n">
        <v>200000</v>
      </c>
    </row>
    <row r="41" spans="1:22">
      <c r="A41" s="4" t="s">
        <v>595</v>
      </c>
      <c r="E41" s="9" t="n">
        <v>0.1</v>
      </c>
    </row>
    <row r="42" spans="1:22">
      <c r="A42" s="4" t="s">
        <v>610</v>
      </c>
      <c r="E42" s="9" t="n">
        <v>0.1</v>
      </c>
    </row>
    <row r="43" spans="1:22">
      <c r="A43" s="4" t="s">
        <v>399</v>
      </c>
      <c r="E43" s="7" t="n">
        <v>186939</v>
      </c>
    </row>
    <row r="44" spans="1:22">
      <c r="A44" s="4" t="s">
        <v>611</v>
      </c>
      <c r="I44" s="7" t="n">
        <v>23120</v>
      </c>
      <c r="J44" s="7" t="n">
        <v>16645</v>
      </c>
      <c r="K44" s="7" t="n">
        <v>46680</v>
      </c>
      <c r="L44" s="7" t="n">
        <v>16645</v>
      </c>
    </row>
    <row r="45" spans="1:22">
      <c r="A45" s="4" t="s">
        <v>603</v>
      </c>
      <c r="E45" s="4" t="s">
        <v>615</v>
      </c>
    </row>
    <row r="46" spans="1:22">
      <c r="A46" s="4" t="s">
        <v>599</v>
      </c>
      <c r="E46" s="4" t="s">
        <v>609</v>
      </c>
    </row>
    <row r="47" spans="1:22">
      <c r="A47" s="4" t="s">
        <v>616</v>
      </c>
      <c r="E47" s="5" t="n">
        <v>500000</v>
      </c>
    </row>
    <row r="48" spans="1:22">
      <c r="A48" s="4" t="s">
        <v>617</v>
      </c>
      <c r="E48" s="7" t="n">
        <v>50000</v>
      </c>
    </row>
    <row r="49" spans="1:22">
      <c r="A49" s="4" t="s">
        <v>618</v>
      </c>
      <c r="E49" s="4" t="s">
        <v>326</v>
      </c>
    </row>
    <row r="50" spans="1:22">
      <c r="A50" s="4" t="s">
        <v>397</v>
      </c>
      <c r="E50" s="4" t="s">
        <v>619</v>
      </c>
    </row>
    <row r="51" spans="1:22">
      <c r="A51" s="4" t="s">
        <v>620</v>
      </c>
      <c r="E51" s="4" t="s">
        <v>621</v>
      </c>
    </row>
    <row r="52" spans="1:22">
      <c r="A52" s="4" t="s">
        <v>622</v>
      </c>
    </row>
    <row r="53" spans="1:22">
      <c r="A53" s="4" t="s">
        <v>309</v>
      </c>
      <c r="E53" s="5" t="n">
        <v>2000000</v>
      </c>
    </row>
    <row r="54" spans="1:22">
      <c r="A54" s="4" t="s">
        <v>613</v>
      </c>
      <c r="E54" s="9" t="n">
        <v>0.1</v>
      </c>
    </row>
    <row r="55" spans="1:22">
      <c r="A55" s="4" t="s">
        <v>623</v>
      </c>
    </row>
    <row r="56" spans="1:22">
      <c r="A56" s="4" t="s">
        <v>420</v>
      </c>
      <c r="E56" s="7" t="n">
        <v>1000000</v>
      </c>
    </row>
    <row r="57" spans="1:22">
      <c r="A57" s="4" t="s">
        <v>624</v>
      </c>
    </row>
    <row r="58" spans="1:22">
      <c r="A58" s="4" t="s">
        <v>420</v>
      </c>
      <c r="G58" s="7" t="n">
        <v>1200000</v>
      </c>
    </row>
    <row r="59" spans="1:22">
      <c r="A59" s="4" t="s">
        <v>625</v>
      </c>
    </row>
    <row r="60" spans="1:22">
      <c r="A60" s="4" t="s">
        <v>420</v>
      </c>
      <c r="T60" s="7" t="n">
        <v>1752000</v>
      </c>
    </row>
    <row r="61" spans="1:22">
      <c r="A61" s="4" t="s">
        <v>626</v>
      </c>
    </row>
    <row r="62" spans="1:22">
      <c r="A62" s="4" t="s">
        <v>309</v>
      </c>
      <c r="O62" s="5" t="n">
        <v>1799800</v>
      </c>
      <c r="P62" s="5" t="n">
        <v>1799800</v>
      </c>
    </row>
    <row r="63" spans="1:22">
      <c r="A63" s="4" t="s">
        <v>627</v>
      </c>
    </row>
    <row r="64" spans="1:22">
      <c r="A64" s="4" t="s">
        <v>628</v>
      </c>
      <c r="N64" s="7" t="n">
        <v>1000000</v>
      </c>
    </row>
    <row r="65" spans="1:22">
      <c r="A65" s="4" t="s">
        <v>629</v>
      </c>
      <c r="N65" s="5" t="n">
        <v>150000</v>
      </c>
    </row>
    <row r="66" spans="1:22">
      <c r="A66" s="4" t="s">
        <v>630</v>
      </c>
      <c r="H66" s="7" t="n">
        <v>50000</v>
      </c>
    </row>
    <row r="67" spans="1:22">
      <c r="A67" s="4" t="s">
        <v>631</v>
      </c>
      <c r="M67" s="7" t="n">
        <v>63296</v>
      </c>
      <c r="N67" s="7" t="n">
        <v>119401</v>
      </c>
    </row>
    <row r="68" spans="1:22">
      <c r="A68" s="4" t="s">
        <v>632</v>
      </c>
      <c r="H68" s="7" t="n">
        <v>1826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0"/>
  </cols>
  <sheetData>
    <row r="1" spans="1:8">
      <c r="A1" s="1" t="s">
        <v>633</v>
      </c>
      <c r="B1" s="2" t="s">
        <v>634</v>
      </c>
      <c r="C1" s="2" t="s">
        <v>635</v>
      </c>
      <c r="D1" s="2" t="s">
        <v>636</v>
      </c>
      <c r="E1" s="2" t="s">
        <v>265</v>
      </c>
      <c r="F1" s="2" t="s">
        <v>265</v>
      </c>
      <c r="G1" s="2" t="s">
        <v>266</v>
      </c>
      <c r="H1" s="2" t="s">
        <v>637</v>
      </c>
    </row>
    <row r="2" spans="1:8">
      <c r="A2" s="4" t="s">
        <v>638</v>
      </c>
      <c r="H2" s="5" t="n">
        <v>4000000</v>
      </c>
    </row>
    <row r="3" spans="1:8">
      <c r="A3" s="4" t="s">
        <v>639</v>
      </c>
      <c r="F3" s="7" t="n">
        <v>1000000</v>
      </c>
    </row>
    <row r="4" spans="1:8">
      <c r="A4" s="4" t="s">
        <v>640</v>
      </c>
    </row>
    <row r="5" spans="1:8">
      <c r="A5" s="4" t="s">
        <v>641</v>
      </c>
      <c r="E5" s="7" t="n">
        <v>900</v>
      </c>
      <c r="G5" s="7" t="n">
        <v>1800</v>
      </c>
    </row>
    <row r="6" spans="1:8">
      <c r="A6" s="4" t="s">
        <v>642</v>
      </c>
    </row>
    <row r="7" spans="1:8">
      <c r="A7" s="4" t="s">
        <v>641</v>
      </c>
      <c r="E7" s="5" t="n">
        <v>1741</v>
      </c>
      <c r="F7" s="5" t="n">
        <v>2169</v>
      </c>
    </row>
    <row r="8" spans="1:8">
      <c r="A8" s="4" t="s">
        <v>294</v>
      </c>
    </row>
    <row r="9" spans="1:8">
      <c r="A9" s="4" t="s">
        <v>309</v>
      </c>
      <c r="C9" s="5" t="n">
        <v>47741140</v>
      </c>
    </row>
    <row r="10" spans="1:8">
      <c r="A10" s="4" t="s">
        <v>310</v>
      </c>
      <c r="C10" s="5" t="n">
        <v>25000000</v>
      </c>
    </row>
    <row r="11" spans="1:8">
      <c r="A11" s="4" t="s">
        <v>311</v>
      </c>
      <c r="C11" s="5" t="n">
        <v>22741140</v>
      </c>
    </row>
    <row r="12" spans="1:8">
      <c r="A12" s="4" t="s">
        <v>312</v>
      </c>
      <c r="C12" s="5" t="n">
        <v>5685285</v>
      </c>
    </row>
    <row r="13" spans="1:8">
      <c r="A13" s="4" t="s">
        <v>281</v>
      </c>
      <c r="C13" s="5" t="n">
        <v>4</v>
      </c>
    </row>
    <row r="14" spans="1:8">
      <c r="A14" s="4" t="s">
        <v>643</v>
      </c>
      <c r="C14" s="7" t="n">
        <v>1137057</v>
      </c>
      <c r="E14" s="7" t="n">
        <v>1137057</v>
      </c>
      <c r="F14" s="7" t="n">
        <v>1137057</v>
      </c>
    </row>
    <row r="15" spans="1:8">
      <c r="A15" s="4" t="s">
        <v>644</v>
      </c>
    </row>
    <row r="16" spans="1:8">
      <c r="A16" s="4" t="s">
        <v>638</v>
      </c>
      <c r="B16" s="5" t="n">
        <v>6000000</v>
      </c>
    </row>
    <row r="17" spans="1:8">
      <c r="A17" s="4" t="s">
        <v>412</v>
      </c>
      <c r="B17" s="9" t="n">
        <v>0.1</v>
      </c>
    </row>
    <row r="18" spans="1:8">
      <c r="A18" s="4" t="s">
        <v>645</v>
      </c>
      <c r="B18" s="4" t="s">
        <v>646</v>
      </c>
    </row>
    <row r="19" spans="1:8">
      <c r="A19" s="4" t="s">
        <v>647</v>
      </c>
    </row>
    <row r="20" spans="1:8">
      <c r="A20" s="4" t="s">
        <v>648</v>
      </c>
      <c r="D20" s="7" t="n">
        <v>60000</v>
      </c>
    </row>
    <row r="21" spans="1:8">
      <c r="A21" s="4" t="s">
        <v>649</v>
      </c>
      <c r="D21" s="4" t="s">
        <v>566</v>
      </c>
    </row>
    <row r="22" spans="1:8">
      <c r="A22" s="4" t="s">
        <v>650</v>
      </c>
      <c r="D22" s="7" t="n">
        <v>224000</v>
      </c>
    </row>
    <row r="23" spans="1:8">
      <c r="A23" s="4" t="s">
        <v>651</v>
      </c>
      <c r="D23" s="5" t="n">
        <v>264000</v>
      </c>
    </row>
    <row r="24" spans="1:8">
      <c r="A24" s="4" t="s">
        <v>652</v>
      </c>
      <c r="D24" s="7" t="n">
        <v>20000</v>
      </c>
    </row>
    <row r="25" spans="1:8">
      <c r="A25" s="4" t="s">
        <v>653</v>
      </c>
    </row>
    <row r="26" spans="1:8">
      <c r="A26" s="4" t="s">
        <v>638</v>
      </c>
      <c r="D26" s="5" t="n">
        <v>6000000</v>
      </c>
    </row>
    <row r="27" spans="1:8">
      <c r="A27" s="4" t="s">
        <v>567</v>
      </c>
      <c r="D27" s="4" t="s">
        <v>326</v>
      </c>
    </row>
    <row r="28" spans="1:8">
      <c r="A28" s="4" t="s">
        <v>654</v>
      </c>
      <c r="D28" s="4" t="s">
        <v>655</v>
      </c>
    </row>
    <row r="29" spans="1:8">
      <c r="A29" s="4" t="s">
        <v>656</v>
      </c>
    </row>
    <row r="30" spans="1:8">
      <c r="A30" s="4" t="s">
        <v>650</v>
      </c>
      <c r="C30" s="7" t="n">
        <v>200000</v>
      </c>
    </row>
    <row r="31" spans="1:8">
      <c r="A31" s="4" t="s">
        <v>657</v>
      </c>
      <c r="C31" s="4" t="s">
        <v>658</v>
      </c>
    </row>
    <row r="32" spans="1:8">
      <c r="A32" s="4" t="s">
        <v>659</v>
      </c>
      <c r="C32" s="4" t="s">
        <v>660</v>
      </c>
    </row>
    <row r="33" spans="1:8">
      <c r="A33" s="4" t="s">
        <v>661</v>
      </c>
    </row>
    <row r="34" spans="1:8">
      <c r="A34" s="4" t="s">
        <v>638</v>
      </c>
      <c r="C34" s="5" t="n">
        <v>4000000</v>
      </c>
    </row>
    <row r="35" spans="1:8">
      <c r="A35" s="4" t="s">
        <v>567</v>
      </c>
      <c r="C35" s="4" t="s">
        <v>326</v>
      </c>
    </row>
    <row r="36" spans="1:8">
      <c r="A36" s="4" t="s">
        <v>565</v>
      </c>
      <c r="C36" s="4" t="s">
        <v>566</v>
      </c>
    </row>
    <row r="37" spans="1:8">
      <c r="A37" s="4" t="s">
        <v>662</v>
      </c>
    </row>
    <row r="38" spans="1:8">
      <c r="A38" s="4" t="s">
        <v>638</v>
      </c>
      <c r="C38" s="5" t="n">
        <v>1333334</v>
      </c>
    </row>
    <row r="39" spans="1:8">
      <c r="A39" s="4" t="s">
        <v>412</v>
      </c>
      <c r="C39" s="9" t="n">
        <v>0.06</v>
      </c>
    </row>
    <row r="40" spans="1:8">
      <c r="A40" s="4" t="s">
        <v>663</v>
      </c>
    </row>
    <row r="41" spans="1:8">
      <c r="A41" s="4" t="s">
        <v>638</v>
      </c>
      <c r="C41" s="5" t="n">
        <v>1333334</v>
      </c>
    </row>
    <row r="42" spans="1:8">
      <c r="A42" s="4" t="s">
        <v>412</v>
      </c>
      <c r="C42" s="9" t="n">
        <v>0.1</v>
      </c>
    </row>
    <row r="43" spans="1:8">
      <c r="A43" s="4" t="s">
        <v>664</v>
      </c>
    </row>
    <row r="44" spans="1:8">
      <c r="A44" s="4" t="s">
        <v>638</v>
      </c>
      <c r="C44" s="5" t="n">
        <v>1333334</v>
      </c>
    </row>
    <row r="45" spans="1:8">
      <c r="A45" s="4" t="s">
        <v>412</v>
      </c>
      <c r="C45" s="9" t="n">
        <v>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665</v>
      </c>
      <c r="B1" s="2" t="s">
        <v>666</v>
      </c>
      <c r="C1" s="2" t="s">
        <v>3</v>
      </c>
      <c r="D1" s="2" t="s">
        <v>667</v>
      </c>
      <c r="E1" s="2" t="s">
        <v>668</v>
      </c>
      <c r="F1" s="2" t="s">
        <v>378</v>
      </c>
    </row>
    <row r="2" spans="1:6">
      <c r="A2" s="4" t="s">
        <v>390</v>
      </c>
    </row>
    <row r="3" spans="1:6">
      <c r="A3" s="3" t="s">
        <v>669</v>
      </c>
    </row>
    <row r="4" spans="1:6">
      <c r="A4" s="4" t="s">
        <v>670</v>
      </c>
      <c r="F4" s="4" t="s">
        <v>395</v>
      </c>
    </row>
    <row r="5" spans="1:6">
      <c r="A5" s="4" t="s">
        <v>671</v>
      </c>
    </row>
    <row r="6" spans="1:6">
      <c r="A6" s="3" t="s">
        <v>669</v>
      </c>
    </row>
    <row r="7" spans="1:6">
      <c r="A7" s="4" t="s">
        <v>427</v>
      </c>
      <c r="D7" s="5" t="n">
        <v>3333320</v>
      </c>
    </row>
    <row r="8" spans="1:6">
      <c r="A8" s="4" t="s">
        <v>672</v>
      </c>
      <c r="D8" s="4" t="s">
        <v>673</v>
      </c>
    </row>
    <row r="9" spans="1:6">
      <c r="A9" s="4" t="s">
        <v>674</v>
      </c>
    </row>
    <row r="10" spans="1:6">
      <c r="A10" s="3" t="s">
        <v>669</v>
      </c>
    </row>
    <row r="11" spans="1:6">
      <c r="A11" s="4" t="s">
        <v>675</v>
      </c>
      <c r="B11" s="7" t="n">
        <v>200000</v>
      </c>
      <c r="C11" s="7" t="n">
        <v>25000</v>
      </c>
      <c r="E11" s="7" t="n">
        <v>100000</v>
      </c>
    </row>
    <row r="12" spans="1:6">
      <c r="A12" s="4" t="s">
        <v>676</v>
      </c>
      <c r="C12" s="5" t="n">
        <v>355744</v>
      </c>
      <c r="E12" s="5" t="n">
        <v>1416182</v>
      </c>
    </row>
    <row r="13" spans="1:6">
      <c r="A13" s="4" t="s">
        <v>670</v>
      </c>
      <c r="B13" s="4" t="s">
        <v>677</v>
      </c>
    </row>
    <row r="14" spans="1:6">
      <c r="A14" s="4" t="s">
        <v>678</v>
      </c>
    </row>
    <row r="15" spans="1:6">
      <c r="A15" s="3" t="s">
        <v>669</v>
      </c>
    </row>
    <row r="16" spans="1:6">
      <c r="A16" s="4" t="s">
        <v>675</v>
      </c>
      <c r="B16" s="7" t="n">
        <v>50000</v>
      </c>
    </row>
    <row r="17" spans="1:6">
      <c r="A17" s="4" t="s">
        <v>670</v>
      </c>
      <c r="B17" s="4" t="s">
        <v>677</v>
      </c>
    </row>
    <row r="18" spans="1:6">
      <c r="A18" s="4" t="s">
        <v>679</v>
      </c>
    </row>
    <row r="19" spans="1:6">
      <c r="A19" s="3" t="s">
        <v>669</v>
      </c>
    </row>
    <row r="20" spans="1:6">
      <c r="A20" s="4" t="s">
        <v>427</v>
      </c>
      <c r="B20" s="5" t="n">
        <v>375000</v>
      </c>
    </row>
    <row r="21" spans="1:6">
      <c r="A21" s="4" t="s">
        <v>613</v>
      </c>
      <c r="B21" s="8" t="n">
        <v>0.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9</v>
      </c>
    </row>
    <row r="4" spans="1:3">
      <c r="A4" s="4" t="s">
        <v>120</v>
      </c>
      <c r="B4" s="7" t="n">
        <v>-2874823</v>
      </c>
      <c r="C4" s="7" t="n">
        <v>-597570</v>
      </c>
    </row>
    <row r="5" spans="1:3">
      <c r="A5" s="3" t="s">
        <v>121</v>
      </c>
    </row>
    <row r="6" spans="1:3">
      <c r="A6" s="4" t="s">
        <v>122</v>
      </c>
      <c r="B6" s="5" t="n">
        <v>80573</v>
      </c>
      <c r="C6" s="5" t="n">
        <v>33904</v>
      </c>
    </row>
    <row r="7" spans="1:3">
      <c r="A7" s="4" t="s">
        <v>123</v>
      </c>
      <c r="B7" s="5" t="n">
        <v>98396</v>
      </c>
      <c r="C7" s="5" t="n">
        <v>24878</v>
      </c>
    </row>
    <row r="8" spans="1:3">
      <c r="A8" s="4" t="s">
        <v>124</v>
      </c>
      <c r="B8" s="5" t="n">
        <v>330000</v>
      </c>
      <c r="C8" s="4" t="s">
        <v>49</v>
      </c>
    </row>
    <row r="9" spans="1:3">
      <c r="A9" s="4" t="s">
        <v>88</v>
      </c>
      <c r="B9" s="5" t="n">
        <v>1107626</v>
      </c>
      <c r="C9" s="5" t="n">
        <v>-335075</v>
      </c>
    </row>
    <row r="10" spans="1:3">
      <c r="A10" s="4" t="s">
        <v>89</v>
      </c>
      <c r="B10" s="5" t="n">
        <v>37333</v>
      </c>
      <c r="C10" s="5" t="n">
        <v>-554496</v>
      </c>
    </row>
    <row r="11" spans="1:3">
      <c r="A11" s="4" t="s">
        <v>125</v>
      </c>
      <c r="B11" s="5" t="n">
        <v>31752</v>
      </c>
      <c r="C11" s="4" t="s">
        <v>49</v>
      </c>
    </row>
    <row r="12" spans="1:3">
      <c r="A12" s="4" t="s">
        <v>126</v>
      </c>
      <c r="B12" s="5" t="n">
        <v>493867</v>
      </c>
      <c r="C12" s="5" t="n">
        <v>827945</v>
      </c>
    </row>
    <row r="13" spans="1:3">
      <c r="A13" s="4" t="s">
        <v>87</v>
      </c>
      <c r="B13" s="5" t="n">
        <v>-5843</v>
      </c>
      <c r="C13" s="4" t="s">
        <v>49</v>
      </c>
    </row>
    <row r="14" spans="1:3">
      <c r="A14" s="3" t="s">
        <v>127</v>
      </c>
    </row>
    <row r="15" spans="1:3">
      <c r="A15" s="4" t="s">
        <v>33</v>
      </c>
      <c r="B15" s="4" t="s">
        <v>49</v>
      </c>
      <c r="C15" s="5" t="n">
        <v>4138</v>
      </c>
    </row>
    <row r="16" spans="1:3">
      <c r="A16" s="4" t="s">
        <v>128</v>
      </c>
      <c r="B16" s="5" t="n">
        <v>3582</v>
      </c>
      <c r="C16" s="5" t="n">
        <v>1341</v>
      </c>
    </row>
    <row r="17" spans="1:3">
      <c r="A17" s="4" t="s">
        <v>34</v>
      </c>
      <c r="B17" s="5" t="n">
        <v>-14270</v>
      </c>
      <c r="C17" s="5" t="n">
        <v>-233890</v>
      </c>
    </row>
    <row r="18" spans="1:3">
      <c r="A18" s="4" t="s">
        <v>42</v>
      </c>
      <c r="B18" s="5" t="n">
        <v>17980</v>
      </c>
      <c r="C18" s="5" t="n">
        <v>-22803</v>
      </c>
    </row>
    <row r="19" spans="1:3">
      <c r="A19" s="4" t="s">
        <v>129</v>
      </c>
      <c r="B19" s="5" t="n">
        <v>213917</v>
      </c>
      <c r="C19" s="5" t="n">
        <v>104380</v>
      </c>
    </row>
    <row r="20" spans="1:3">
      <c r="A20" s="4" t="s">
        <v>130</v>
      </c>
      <c r="B20" s="5" t="n">
        <v>-479910</v>
      </c>
      <c r="C20" s="5" t="n">
        <v>-747248</v>
      </c>
    </row>
    <row r="21" spans="1:3">
      <c r="A21" s="3" t="s">
        <v>131</v>
      </c>
    </row>
    <row r="22" spans="1:3">
      <c r="A22" s="4" t="s">
        <v>132</v>
      </c>
      <c r="B22" s="4" t="s">
        <v>49</v>
      </c>
      <c r="C22" s="5" t="n">
        <v>-3314</v>
      </c>
    </row>
    <row r="23" spans="1:3">
      <c r="A23" s="4" t="s">
        <v>133</v>
      </c>
      <c r="B23" s="5" t="n">
        <v>3592</v>
      </c>
      <c r="C23" s="4" t="s">
        <v>49</v>
      </c>
    </row>
    <row r="24" spans="1:3">
      <c r="A24" s="4" t="s">
        <v>134</v>
      </c>
      <c r="B24" s="5" t="n">
        <v>3592</v>
      </c>
      <c r="C24" s="5" t="n">
        <v>-3314</v>
      </c>
    </row>
    <row r="25" spans="1:3">
      <c r="A25" s="3" t="s">
        <v>135</v>
      </c>
    </row>
    <row r="26" spans="1:3">
      <c r="A26" s="4" t="s">
        <v>136</v>
      </c>
      <c r="B26" s="4" t="s">
        <v>49</v>
      </c>
      <c r="C26" s="5" t="n">
        <v>200000</v>
      </c>
    </row>
    <row r="27" spans="1:3">
      <c r="A27" s="4" t="s">
        <v>137</v>
      </c>
      <c r="B27" s="4" t="s">
        <v>49</v>
      </c>
      <c r="C27" s="5" t="n">
        <v>-4957</v>
      </c>
    </row>
    <row r="28" spans="1:3">
      <c r="A28" s="4" t="s">
        <v>138</v>
      </c>
      <c r="B28" s="5" t="n">
        <v>100000</v>
      </c>
    </row>
    <row r="29" spans="1:3">
      <c r="A29" s="4" t="s">
        <v>139</v>
      </c>
      <c r="B29" s="5" t="n">
        <v>275000</v>
      </c>
      <c r="C29" s="4" t="s">
        <v>49</v>
      </c>
    </row>
    <row r="30" spans="1:3">
      <c r="A30" s="4" t="s">
        <v>140</v>
      </c>
      <c r="B30" s="5" t="n">
        <v>375000</v>
      </c>
      <c r="C30" s="5" t="n">
        <v>195043</v>
      </c>
    </row>
    <row r="31" spans="1:3">
      <c r="A31" s="4" t="s">
        <v>141</v>
      </c>
      <c r="B31" s="5" t="n">
        <v>-101318</v>
      </c>
      <c r="C31" s="5" t="n">
        <v>-555519</v>
      </c>
    </row>
    <row r="32" spans="1:3">
      <c r="A32" s="4" t="s">
        <v>142</v>
      </c>
      <c r="B32" s="5" t="n">
        <v>137279</v>
      </c>
      <c r="C32" s="5" t="n">
        <v>687185</v>
      </c>
    </row>
    <row r="33" spans="1:3">
      <c r="A33" s="4" t="s">
        <v>143</v>
      </c>
      <c r="B33" s="5" t="n">
        <v>35961</v>
      </c>
      <c r="C33" s="5" t="n">
        <v>131666</v>
      </c>
    </row>
    <row r="34" spans="1:3">
      <c r="A34" s="3" t="s">
        <v>144</v>
      </c>
    </row>
    <row r="35" spans="1:3">
      <c r="A35" s="4" t="s">
        <v>145</v>
      </c>
      <c r="B35" s="4" t="s">
        <v>49</v>
      </c>
      <c r="C35" s="4" t="s">
        <v>49</v>
      </c>
    </row>
    <row r="36" spans="1:3">
      <c r="A36" s="4" t="s">
        <v>146</v>
      </c>
      <c r="B36" s="4" t="s">
        <v>49</v>
      </c>
      <c r="C36" s="4" t="s">
        <v>49</v>
      </c>
    </row>
    <row r="37" spans="1:3">
      <c r="A37" s="3" t="s">
        <v>147</v>
      </c>
    </row>
    <row r="38" spans="1:3">
      <c r="A38" s="4" t="s">
        <v>148</v>
      </c>
      <c r="B38" s="5" t="n">
        <v>1144172</v>
      </c>
      <c r="C38" s="5" t="n">
        <v>77873</v>
      </c>
    </row>
    <row r="39" spans="1:3">
      <c r="A39" s="4" t="s">
        <v>149</v>
      </c>
      <c r="B39" s="5" t="n">
        <v>44847</v>
      </c>
      <c r="C39" s="5" t="n">
        <v>186939</v>
      </c>
    </row>
    <row r="40" spans="1:3">
      <c r="A40" s="4" t="s">
        <v>150</v>
      </c>
      <c r="B40" s="5" t="n">
        <v>1250000</v>
      </c>
      <c r="C40" s="4" t="s">
        <v>49</v>
      </c>
    </row>
    <row r="41" spans="1:3">
      <c r="A41" s="4" t="s">
        <v>151</v>
      </c>
      <c r="B41" s="5" t="n">
        <v>1137057</v>
      </c>
      <c r="C41" s="4" t="s">
        <v>49</v>
      </c>
    </row>
    <row r="42" spans="1:3">
      <c r="A42" s="4" t="s">
        <v>152</v>
      </c>
      <c r="B42" s="5" t="n">
        <v>226833</v>
      </c>
      <c r="C42" s="4" t="s">
        <v>49</v>
      </c>
    </row>
    <row r="43" spans="1:3">
      <c r="A43" s="4" t="s">
        <v>153</v>
      </c>
      <c r="B43" s="7" t="n">
        <v>850000</v>
      </c>
      <c r="C43"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9:14Z</dcterms:created>
  <dcterms:modified xmlns:dcterms="http://purl.org/dc/terms/" xmlns:xsi="http://www.w3.org/2001/XMLSchema-instance" xsi:type="dcterms:W3CDTF">2018-08-14T16:29:14Z</dcterms:modified>
</cp:coreProperties>
</file>